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Investment in Securities"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Identifiable Intangible Asse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Investment in Securities (Table" sheetId="25" state="visible" r:id="rId25"/>
    <sheet xmlns:r="http://schemas.openxmlformats.org/officeDocument/2006/relationships" name="Fair Value (Tables)"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Revenue Recognition (Details)" sheetId="30" state="visible" r:id="rId30"/>
    <sheet xmlns:r="http://schemas.openxmlformats.org/officeDocument/2006/relationships" name="Investment in Securities, Inves" sheetId="31" state="visible" r:id="rId31"/>
    <sheet xmlns:r="http://schemas.openxmlformats.org/officeDocument/2006/relationships" name="Investment in Securities, Secur" sheetId="32" state="visible" r:id="rId32"/>
    <sheet xmlns:r="http://schemas.openxmlformats.org/officeDocument/2006/relationships" name="Investment in Securities, Recla" sheetId="33" state="visible" r:id="rId33"/>
    <sheet xmlns:r="http://schemas.openxmlformats.org/officeDocument/2006/relationships" name="Investment in Securities, Summa" sheetId="34" state="visible" r:id="rId34"/>
    <sheet xmlns:r="http://schemas.openxmlformats.org/officeDocument/2006/relationships" name="Investment in Securities, Inv_2" sheetId="35" state="visible" r:id="rId35"/>
    <sheet xmlns:r="http://schemas.openxmlformats.org/officeDocument/2006/relationships" name="Fair Value (Details)" sheetId="36" state="visible" r:id="rId36"/>
    <sheet xmlns:r="http://schemas.openxmlformats.org/officeDocument/2006/relationships" name="Income Taxes (Details)" sheetId="37" state="visible" r:id="rId37"/>
    <sheet xmlns:r="http://schemas.openxmlformats.org/officeDocument/2006/relationships" name="Earnings Per Share (Details)" sheetId="38" state="visible" r:id="rId38"/>
    <sheet xmlns:r="http://schemas.openxmlformats.org/officeDocument/2006/relationships" name="Debt (Details)" sheetId="39" state="visible" r:id="rId39"/>
    <sheet xmlns:r="http://schemas.openxmlformats.org/officeDocument/2006/relationships" name="Stockholders' Equity, Dividends" sheetId="40" state="visible" r:id="rId40"/>
    <sheet xmlns:r="http://schemas.openxmlformats.org/officeDocument/2006/relationships" name="Stockholders' Equity, Voting Ri" sheetId="41" state="visible" r:id="rId41"/>
    <sheet xmlns:r="http://schemas.openxmlformats.org/officeDocument/2006/relationships" name="Stockholders' Equity, Stock Rep" sheetId="42" state="visible" r:id="rId42"/>
    <sheet xmlns:r="http://schemas.openxmlformats.org/officeDocument/2006/relationships" name="Identifiable Intangible Assets "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24">
  <si>
    <t>Document and Entity Information</t>
  </si>
  <si>
    <t>9 Months Ended</t>
  </si>
  <si>
    <t>Sep. 30, 2018shares</t>
  </si>
  <si>
    <t>Entity Information [Line Items]</t>
  </si>
  <si>
    <t>Entity Registrant Name</t>
  </si>
  <si>
    <t>GAMCO INVESTORS, INC. ET AL</t>
  </si>
  <si>
    <t>Entity Central Index Key</t>
  </si>
  <si>
    <t>Current Fiscal Year End Date</t>
  </si>
  <si>
    <t>--12-31</t>
  </si>
  <si>
    <t>Entity Filer Category</t>
  </si>
  <si>
    <t>Accelerated Filer</t>
  </si>
  <si>
    <t>Entity Small Business</t>
  </si>
  <si>
    <t>false</t>
  </si>
  <si>
    <t>Entity Emerging Growth Company</t>
  </si>
  <si>
    <t>Entity Ex Transition Period</t>
  </si>
  <si>
    <t>Document Type</t>
  </si>
  <si>
    <t>10-Q</t>
  </si>
  <si>
    <t>Amendment Flag</t>
  </si>
  <si>
    <t>Document Period End Date</t>
  </si>
  <si>
    <t>Sep. 30,
		2018</t>
  </si>
  <si>
    <t>Document Fiscal Year Focus</t>
  </si>
  <si>
    <t>Document Fiscal Period Focus</t>
  </si>
  <si>
    <t>Q3</t>
  </si>
  <si>
    <t>Class A [Member]</t>
  </si>
  <si>
    <t>Entity Common Stock, Shares Outstanding</t>
  </si>
  <si>
    <t>Class B [Member]</t>
  </si>
  <si>
    <t>CONDENSED CONSOLIDATED STATEMENTS OF INCOME UNAUDITED - USD ($) shares in Thousands, $ in Thousands</t>
  </si>
  <si>
    <t>3 Months Ended</t>
  </si>
  <si>
    <t>Sep. 30, 2018</t>
  </si>
  <si>
    <t>Sep. 30, 2017</t>
  </si>
  <si>
    <t>Revenues</t>
  </si>
  <si>
    <t>Total revenues</t>
  </si>
  <si>
    <t>Expenses</t>
  </si>
  <si>
    <t>Compensation</t>
  </si>
  <si>
    <t>Management fee</t>
  </si>
  <si>
    <t>Distribution costs</t>
  </si>
  <si>
    <t>Other operating expenses</t>
  </si>
  <si>
    <t>Total expenses</t>
  </si>
  <si>
    <t>Operating income</t>
  </si>
  <si>
    <t>Other income (expense)</t>
  </si>
  <si>
    <t>Net gain (loss) from investments</t>
  </si>
  <si>
    <t>Interest and dividend income</t>
  </si>
  <si>
    <t>Interest expense</t>
  </si>
  <si>
    <t>Shareholder-designated contribution</t>
  </si>
  <si>
    <t>Total other income/(expense), net</t>
  </si>
  <si>
    <t>Income before income taxes</t>
  </si>
  <si>
    <t>Income tax provision</t>
  </si>
  <si>
    <t>Net income attributable to GAMCO Investors, Inc.'s shareholders</t>
  </si>
  <si>
    <t>Net income attributable to GAMCO Investors, Inc.'s shareholders per share:</t>
  </si>
  <si>
    <t>Basic (in dollars per share)</t>
  </si>
  <si>
    <t>Diluted (in dollars per share)</t>
  </si>
  <si>
    <t>Weighted average shares outstanding:</t>
  </si>
  <si>
    <t>Basic (in shares)</t>
  </si>
  <si>
    <t>Diluted (in shares)</t>
  </si>
  <si>
    <t>Dividends declared: (in dollars per share)</t>
  </si>
  <si>
    <t>Investment Advisory and Incentive Fees [Member]</t>
  </si>
  <si>
    <t>Distribution Fees and Other Income [Member]</t>
  </si>
  <si>
    <t>CONDENSED CONSOLIDATED STATEMENTS OF COMPREHENSIVE INCOME UNAUDITED - USD ($) $ in Thousands</t>
  </si>
  <si>
    <t>CONDENSED CONSOLIDATED STATEMENTS OF COMPREHENSIVE INCOME UNAUDITED [Abstract]</t>
  </si>
  <si>
    <t>Net income</t>
  </si>
  <si>
    <t>Other comprehensive gain/(loss), net of tax:</t>
  </si>
  <si>
    <t>Foreign currency translation</t>
  </si>
  <si>
    <t>Net unrealized gain/(loss) on securities available for sale</t>
  </si>
  <si>
    <t>[1]</t>
  </si>
  <si>
    <t>Other comprehensive gain/(loss)</t>
  </si>
  <si>
    <t>Comprehensive income attributable to GAMCO Investors, Inc.</t>
  </si>
  <si>
    <t>Net of income tax expense/(benefit) of $0, $739, $0 and ($765), respectively. Effective January 1, 2018, upon the adoption of ASU 2016-01, the Company no longer recognizes unrealized gains or losses on equity securities through other comprehensive gain/(loss).  See Note C.</t>
  </si>
  <si>
    <t>CONDENSED CONSOLIDATED STATEMENTS OF COMPREHENSIVE INCOME UNAUDITED (Parenthetical) - USD ($) $ in Thousands</t>
  </si>
  <si>
    <t>Net unrealized gain/(loss) on securities available for sale, net of income tax expense/(benefit)</t>
  </si>
  <si>
    <t>CONDENSED CONSOLIDATED STATEMENTS OF FINANCIAL CONDITION UNAUDITED - USD ($) $ in Thousands</t>
  </si>
  <si>
    <t>Dec. 31, 2017</t>
  </si>
  <si>
    <t>ASSETS</t>
  </si>
  <si>
    <t>Cash and cash equivalents</t>
  </si>
  <si>
    <t>Investments in securities</t>
  </si>
  <si>
    <t>Receivable from brokers</t>
  </si>
  <si>
    <t>Investment advisory fees receivable</t>
  </si>
  <si>
    <t>Investment in subsidiaries and receivable from affiliates</t>
  </si>
  <si>
    <t>Income tax receivable and deferred tax asset</t>
  </si>
  <si>
    <t>Other assets</t>
  </si>
  <si>
    <t>Total assets</t>
  </si>
  <si>
    <t>LIABILITIES AND EQUITY</t>
  </si>
  <si>
    <t>Payable to brokers</t>
  </si>
  <si>
    <t>Income taxes payable and deferred tax liabilities</t>
  </si>
  <si>
    <t>Capital lease obligation</t>
  </si>
  <si>
    <t>Compensation payable</t>
  </si>
  <si>
    <t>Payable to affiliates</t>
  </si>
  <si>
    <t>Accrued expenses and other liabilities</t>
  </si>
  <si>
    <t>Sub-total</t>
  </si>
  <si>
    <t>4.5% Convertible note (net of issuance costs of $0, $0 and $147, respectively) (due August 15, 2021) (Note G)</t>
  </si>
  <si>
    <t>AC 4% PIK Note (due November 30, 2020) (Note G)</t>
  </si>
  <si>
    <t>AC 1.6% Note Payable (due February 28, 2018) (Note G)</t>
  </si>
  <si>
    <t>5.875% Senior notes (net of issuance costs of $69, $81 and $93, respectively) (due June 1, 2021) (Note G)</t>
  </si>
  <si>
    <t>Total liabilities</t>
  </si>
  <si>
    <t>Commitments and contingencies (Note J)</t>
  </si>
  <si>
    <t xml:space="preserve"> </t>
  </si>
  <si>
    <t>GAMCO Investors, Inc. stockholders' equity</t>
  </si>
  <si>
    <t>Preferred stock, $.001 par value; 10,000,000 shares authorized; none issued and outstanding</t>
  </si>
  <si>
    <t>Additional paid-in capital</t>
  </si>
  <si>
    <t>Retained earnings</t>
  </si>
  <si>
    <t>Accumulated other comprehensive income</t>
  </si>
  <si>
    <t>Treasury stock, at cost (5,848,530, 5,592,007 and 5,266,301 shares, respectively)</t>
  </si>
  <si>
    <t>Total GAMCO Investors, Inc. stockholders' equity (deficit)</t>
  </si>
  <si>
    <t>Total liabilities and equity</t>
  </si>
  <si>
    <t>Common stock</t>
  </si>
  <si>
    <t>CONDENSED CONSOLIDATED STATEMENTS OF FINANCIAL CONDITION UNAUDITED (Parenthetical) - USD ($) $ in Thousands</t>
  </si>
  <si>
    <t>Restricted cash</t>
  </si>
  <si>
    <t>Restricted investments in securities</t>
  </si>
  <si>
    <t>Debt instrument, interest rate</t>
  </si>
  <si>
    <t>1.60%</t>
  </si>
  <si>
    <t>GAMCO Investors, Inc. stockholders equity</t>
  </si>
  <si>
    <t>Preferred stock, par value (in dollars per share)</t>
  </si>
  <si>
    <t>Preferred stock, shares authorized (in shares)</t>
  </si>
  <si>
    <t>Preferred stock, shares issued (in shares)</t>
  </si>
  <si>
    <t>Preferred stock, shares outstanding (in shares)</t>
  </si>
  <si>
    <t>Common Stock, outstanding (in shares)</t>
  </si>
  <si>
    <t>Common Stock, par value (in dollars per share)</t>
  </si>
  <si>
    <t>Common Stock, shares authorized (in shares)</t>
  </si>
  <si>
    <t>Common Stock, issued (in shares)</t>
  </si>
  <si>
    <t>Treasury stock, shares (in shares)</t>
  </si>
  <si>
    <t>4.5% Convertible Notes [Member]</t>
  </si>
  <si>
    <t>4.50%</t>
  </si>
  <si>
    <t>Debt issuance costs</t>
  </si>
  <si>
    <t>Debt instrument, maturity date</t>
  </si>
  <si>
    <t>Aug. 15,
		2021</t>
  </si>
  <si>
    <t>AC 4% PIK Note [Member]</t>
  </si>
  <si>
    <t>4.00%</t>
  </si>
  <si>
    <t>Nov. 30,
		2020</t>
  </si>
  <si>
    <t>Loan from GGCP [Member]</t>
  </si>
  <si>
    <t>Feb. 28,
		2018</t>
  </si>
  <si>
    <t>5.875% Senior Notes [Member]</t>
  </si>
  <si>
    <t>5.875%</t>
  </si>
  <si>
    <t>Jun. 1,
		2021</t>
  </si>
  <si>
    <t>CONDENSED CONSOLIDATED STATEMENTS OF EQUITY UNAUDITED - USD ($) $ in Thousands</t>
  </si>
  <si>
    <t>Common Stock [Member]</t>
  </si>
  <si>
    <t>Additional Paid-in Capital [Member]</t>
  </si>
  <si>
    <t>Retained Earnings [Member]</t>
  </si>
  <si>
    <t>Accumulated Comprehensive Income [Member]</t>
  </si>
  <si>
    <t>Treasury Stock [Member]</t>
  </si>
  <si>
    <t>Total</t>
  </si>
  <si>
    <t>Balance at Dec. 31, 2016</t>
  </si>
  <si>
    <t>Increase (Decrease) in Stockholders' Equity [Roll Forward]</t>
  </si>
  <si>
    <t>Net unrealized losses on securities available for sale, net of income tax benefit</t>
  </si>
  <si>
    <t>Amounts reclassified from accumulated other comprehensive income, net of income tax expense</t>
  </si>
  <si>
    <t>Dividends declared</t>
  </si>
  <si>
    <t>Stock based compensation expense</t>
  </si>
  <si>
    <t>Purchase of treasury stock</t>
  </si>
  <si>
    <t>Balance at Sep. 30, 2017</t>
  </si>
  <si>
    <t>Balance at Dec. 31, 2017</t>
  </si>
  <si>
    <t>Reclassification pursuant to adoption of ASU 2016-01, net of tax ($7,095) | ASU 2016-01 [Member]</t>
  </si>
  <si>
    <t>Balance at Sep. 30, 2018</t>
  </si>
  <si>
    <t>CONDENSED CONSOLIDATED STATEMENTS OF EQUITY UNAUDITED (Parenthetical) - USD ($) $ in Thousands</t>
  </si>
  <si>
    <t>Net unrealized gains on securities available for sale, income tax expense (benefit)</t>
  </si>
  <si>
    <t>Amounts reclassified from accumulated other comprehensive income, income tax expense (benefit)</t>
  </si>
  <si>
    <t>Dividends declared (in dollars per share)</t>
  </si>
  <si>
    <t>ASU 2016-01 [Member]</t>
  </si>
  <si>
    <t>Reclassification pursuant to adoption of ASU 2016-01, tax</t>
  </si>
  <si>
    <t>CONDENSED CONSOLIDATED STATEMENTS OF CASH FLOWS UNAUDITED - USD ($) $ in Thousands</t>
  </si>
  <si>
    <t>12 Months Ended</t>
  </si>
  <si>
    <t>Mar. 31, 2018</t>
  </si>
  <si>
    <t>Mar. 31, 2017</t>
  </si>
  <si>
    <t>Operating activities</t>
  </si>
  <si>
    <t>Adjustments to reconcile net income to net cash provided by operating activities:</t>
  </si>
  <si>
    <t>Depreciation and amortization</t>
  </si>
  <si>
    <t>Deferred income taxes</t>
  </si>
  <si>
    <t>Foreign currency translation loss</t>
  </si>
  <si>
    <t>Cost basis of donated securities</t>
  </si>
  <si>
    <t>Net gains on sales of available for sale securities</t>
  </si>
  <si>
    <t>(Increase) decrease in assets:</t>
  </si>
  <si>
    <t>Investments in trading securities</t>
  </si>
  <si>
    <t>Receivable from affiliates</t>
  </si>
  <si>
    <t>Income tax receivable and deferred tax assets</t>
  </si>
  <si>
    <t>Increase (decrease) in liabilities:</t>
  </si>
  <si>
    <t>Total adjustments</t>
  </si>
  <si>
    <t>Net cash provided by operating activities</t>
  </si>
  <si>
    <t>Investing activities</t>
  </si>
  <si>
    <t>Purchases of available for sale securities</t>
  </si>
  <si>
    <t>Proceeds from sales of available for sale securities</t>
  </si>
  <si>
    <t>Net cash used in investing activities</t>
  </si>
  <si>
    <t>Financing activities</t>
  </si>
  <si>
    <t>Dividends paid</t>
  </si>
  <si>
    <t>Amortization of debt issuance costs</t>
  </si>
  <si>
    <t>Net cash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taxes</t>
  </si>
  <si>
    <t>Repayment of debt</t>
  </si>
  <si>
    <t>AC 1.6% Note [Member]</t>
  </si>
  <si>
    <t>Margin Loan [Member]</t>
  </si>
  <si>
    <t>Issuance of debt</t>
  </si>
  <si>
    <t>CONDENSED CONSOLIDATED STATEMENTS OF CASH FLOWS UNAUDITED (Parenthetical) - USD ($) $ in Thousands</t>
  </si>
  <si>
    <t>Non-cash activity:</t>
  </si>
  <si>
    <t>Accrued restricted stock award dividends</t>
  </si>
  <si>
    <t>Significant Accounting Policies</t>
  </si>
  <si>
    <t>Significant Accounting Policies [Abstract]</t>
  </si>
  <si>
    <t>A. Significant Accounting Policies 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7. 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 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to receive in exchange for those goods or services. The new standard provides a five-step approach to be applied to all contracts with customers and also requires expanded disclosures about revenue recognition.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 assessing collectability, (b) presenting sales taxes, (c) measuring noncash consideration, and (d) certain transition matters. The Company adopted this guidance on January 1, 2018 and adopted the modified retrospective approach. The Company’s implementation analysis has been completed, and we have identified similar performance obligations under this guidance as compared with deliverables and separate units of account previously identified under Topic 605. As a result, the timing of the recognition of our revenue remains the same as under Topic 605, and therefore the adoption does not have any effect on the timing of the recognition of revenue. See Note B. Revenue Recognition for the disclosures required by ASU 2014-09.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addition, the FASB clarified guidance related to the valuation allowance assessment when recognizing deferred tax assets resulting from unrealized losses on available-for-sale debt securities. To adopt the amendments, entities are required to make a cumulative-effect adjustment to beginning retained earnings as of the beginning of the fiscal year in which the guidance is effective. The Company adopted this guidance on January 1, 2018 and reclassified $12.1 million out of Accumulated Other Comprehensive Income and into Retained Earnings. Effective January 1, 2018, changes in the fair value of the Company’s investments in equity securities are reported through earnings in the net gain (loss) from investments line in the condensed consolidated statements of income rather than through other comprehensive income. In February 2016, the FASB issued ASU 2016-02, which amends the guidance in U.S. GAAP for the accounting for leases. ASU 2016-02 requires a lessee to recognize assets and liabilities arising from most operating leases in the condensed consolidated statement of financial position. It requires these operating leases to be recorded on the balance sheet as right of use assets and offsetting lease liability obligations. This new guidance will be effective for the Company’s first quarter of 2019. The Company is currently evaluating this guidance and the impact it will have on its consolidated financial statements and related disclosures. In August 2016, the FASB issued ASU 2016-15, which adds and clarifies guidance on the classification of certain cash receipts and payments in the consolidated statements of cash flows. This guidance is intended to unify the currently diverse presentations and classifications, which address eight classification issues related to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guidance on January 1, 2018 without a material impact to the consolidated financial statements. In January 2017, the FASB issued ASU 2017-04 to simplify the process used to test for goodwill impairment.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solidated financial statements and related disclosures.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The Company adopted this guidance on January 1, 2018 without a material impact to the consolidated financial statements. On August 17, 2018, the SEC issued a final rule that amends certain of its disclosure requirements. The final rule amends numerous SEC rules, items, and forms covering a diverse group of topics. Noteworthy changes in the final rule, which eliminate certain disclosure requirements but add or modify a few others, include requiring an analysis of changes in stockholders’ equity for the current and comparative interim periods. The rule also eliminates the requirement to disclose the historical and pro forma ratio of earnings to fixed charges and the related exhibit and deletes the provisions in SEC Regulation S-X that require the presentation of dividends per share on the face of the income statement for interim periods, moving the required disclosure to the analysis of changes in stockholders’ equity. This new guidance will be effective for the first 10Q for the quarter that begins after November 5, 2018. The Company is currently evaluating the potential effect of this new guidance on its consolidated financial statements and related disclosures.</t>
  </si>
  <si>
    <t>Revenue Recognition</t>
  </si>
  <si>
    <t>Revenue Recognition [Abstract]</t>
  </si>
  <si>
    <t xml:space="preserve"> B. Revenue Recognition The revenue streams in the discussion below and in the table on page 13 include those that are within the scope of ASU 2014-09. Those revenues deemed out of scope and excluded are: investment gains and losses generated from the Company’s proprietary trading activities, dividend income, and interest income. In all cases for all revenue streams discussed below, the revenue generated is from a single transaction price, and there is no need to allocate the amounts across more than a single revenue stream. The customer for all revenues derived from open-end and closed-end funds described in detail below has been determined to be the fund itself and not the ultimate underlying investor in the fund. The Company has identified similar performance obligations under ASU 2014-09 as compared with ASC Topic 605. As a result, the timing of the recognition of our revenue remains the same under this new guidance as it was under ASC Topic 605. Significant Judgments that affect the amounts and timing of revenue recognition: The Company’s analysis of the timing of revenue recognition for each revenue stream is based upon an analysis of current contract terms.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For performance correlated and conditional revenues, the performance obligation (advising a client portfolio) is satisfied over time, while recognition of revenues effectively occurs at the end of the measurement period as defined within the contract, as such amounts are subject to reduction to zero on the date where the measurement period ends even if the performance benchmarks were exceeded during the intervening period.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allowance for doubtful accounts is subject to judgment. There were no impairment losses (allowance for doubtful accounts) on any receivables from any revenue stream at the end of the three and nine months ended September 30, 2018. Advisory Fee Revenues Advisory fees for open-end funds, closed-end funds, sub-advisory accounts, SICAVs, and Exchange Traded Managed Funds (“ETMFs”) are earned based on predetermined percentages of the average net assets of the individual funds and are recognized as revenues as the related services are performed. Fees for open-end funds, one non-U.S. closed-end fund, sub-advisory accounts, SICAVs, and ETMFs are computed on a daily basis on average net assets under management (“AUM”). Fees for U.S. closed-end funds are computed on average weekly net AUM, and fees for one non-U.S. closed-end fund is computed on a daily basis based on market value. These fees are received in cash after the end of each monthly period within 30 days. The revenue recognition occurs daily as the performance obligation (advising the fund) is met continuously. There is a risk of non-payment, and therefore an impairment loss on these receivables is possible at each reporting date. There were no such impairment losses for the current period. Advisory fees for Institutional &amp; Private Wealth Management accounts are earned based on predetermined percentages of the average AUM and are generally computed quarterly based on account values at the end of the preceding quarter. The revenue recognition occurs daily as the performance obligation (advising the client portfolio) is met continuously. These fees are received in cash, typically within 60 days of the client being billed. There is a risk of non-payment, and therefore an impairment loss on these receivables is possible at each reporting date. There were no such impairment losses for the current period. Performance Correlated and Conditional Revenues Investment advisory fees earned on a portion of the closed-end funds' preferred shares are earned at year-end if the total return to common shareholders of the closed-end fund for the calendar year exceeds the dividend rate of the preferred shares. These fees are recognized at the end of the measurement period which coincides with the calendar year. The fee would also be earned and the contract period ended at any interim point in time that the preferred shares are redeemed. These fees are received in cash after the end of the measurement period within 30 days. Certain closed-end funds have performance fees that are earned at the end of the fund’s fiscal year to the extent the total return of each fund exceeds a benchmark return. The fee would also be earned and the contract period ended at any interim point in time that the fund was to repurchase shares. These fees are received in cash after the end of the measurement period within 30 days. We also receive incentive fees from certain institutional clients which are based upon exceeding a specific benchmark index. These fees are recognized at the end of the stipulated contract period, which is generally annually, for the respective account. The fee would also be earned and the contract period ended at any interim point in time that the client terminated its relationship with us. These fees are received in cash after the end of the measurement period typically within 60 days. One fund within the SICAV structure charges a performance fee. That fee is recognized at the end of the measurement period which coincides with the calendar year or upon redemption. The fee would also be earned and the contract period ended at any interim point in time that the client terminated its relationship with us. That fee is received in cash after the end of the measurement period within 30 days. We also receive conditional fees from certain institutional clients which are based upon exceeding a defined return for these accounts. These fees are recognized at the end of the stipulated contract period, which is generally annually, for the respective account. The fee would also be earned and the contract period ended at any interim point in time that the client terminated its relationship with us. These fees are received in cash after the end of the measurement period typically within 60 days. In all cases of the performance correlated and conditional revenue, because of the variable nature of the consideration, revenue recognition is delayed until it is probable that a significant reversal in the amount of cumulative revenue recognized will not occur when the uncertainty associated with the variable consideration is subsequently resolved (for example, the measurement period has concluded and the hurdle has been exceeded). There is a risk of non-payment, and therefore an impairment loss on these receivables is possible at each reporting date. There were no such impairment losses for the current period. Distribution Fees and Other Income Distribution fees and other income primarily includes distribution fee revenue earned in accordance with Rule 12b-1 of the Company Act, as amended, along with sales charges and underwriting fees associated with the sale of the mutual funds. Distribution plan fees are computed based on average daily net assets of each fund and are accrued for during the period in which they are earned. These fees are received in cash after the end of each monthly period within 30 days. In evaluating the appropriate timing of the recognition of these fees, we applied the guidance on up-front fees to determine whether such fees are related to the transfer of a promised service (a distinct performance obligation). Our conclusion is that the service being provided by G.distributors to the customer in exchange for the fee is for the initial distribution of the funds and is completed at the time of the sale. As such, there is no portion of this revenue that needs to be deferred because the performance obligation is complete, and revenue recognition coincides with the completion. The Company reached the same conclusion with regard to sales charges and underwriting fees associated with the sale of the mutual funds - neither of which is material in the aggregate to the Company's revenue streams. There is a risk of non-payment, and therefore an impairment loss on these receivables is possible at each reporting date. There were no such impairment losses for the current period. Revenue Disaggregated The following table presents our revenue disaggregated by account type: Three Months Ended Nine Months Ended September 30, September 30, 2018 2017 2018 2017 Advisory Fees: Open-end Funds $ 31,481 $ 32,738 $ 94,326 $ 97,390 Closed-end Funds 17,337 16,242 51,389 47,404 Sub-advisory accounts 1,189 1,024 3,430 2,321 Institutional &amp; Private Wealth Management 24,276 26,049 75,391 78,603 SICAVs 1,471 1,265 4,223 3,200 Performance-based 180 10 207 24 Conditional - - 1,650 - Distribution and other income 9,854 11,013 29,862 32,916 Total revenues $ 85,788 $ 88,341 $ 260,478 $ 261,858 </t>
  </si>
  <si>
    <t>Investment in Securities</t>
  </si>
  <si>
    <t>Investment in Securities [Abstract]</t>
  </si>
  <si>
    <t>C. Investment in Securities Effective with the Company’s adoption of ASU 2016-01 on January 1, 2018, the Company carries all investments in equity securities at fair value through net income (“FVTNI”) which approximates market value. The Company has no securities that qualify for the equity method or for consolidation of the investee for which the Company has elected the practicality exception to fair value measurement. Investments in securities at September 30, 2018, December 31, 2017 and September 30, 2017 consisted of the following: September 30, 2018 December 31, 2017 September 30, 2017 Estimated Estimated Estimated Cost Market Value Cost Market Value Cost Market Value (In thousands) Securities carried at FVTNI (trading securities for comparative periods): US Government Obligations $ - $ - $ - $ - $ 59,905 $ 59,954 Common stocks 18,154 28,666 26 34 24 31 Mutual Funds 44 44 11 11 11 11 Closed-end funds 951 994 - - - - Total securities carried at FVTNI 19,149 29,704 37 45 59,940 59,996 Available for sale securities: Common stocks - - 17,441 36,637 21,319 41,315 Closed-end funds - - 99 108 99 114 Total available for sale securities - - 17,540 36,745 21,418 41,429 Total investments in securities $ 19,149 $ 29,704 $ 17,577 $ 36,790 $ 81,358 $ 101,425 There were no securities sold, not yet purchased at September 30, 2018, December 31, 2017 and September 30, 2017.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were classified as trading securities for the periods ended December 31, 2017 and September 30, 2017. Securities carried at FVTNI for the September 30, 2018 period-end and trading securities in the periods ending December 31, 2017 and September 30, 2017 are stated at fair value, with any unrealized gains or losses reported in current period earnings. Available for sale (“AFS”) investments for the periods ended December 31, 2017 and September 30, 2017 are stated at fair value, with any unrealized gains or losses, net of taxes, reported as a component of equity except for losses deemed to be other than temporary (“OTT”) which were recorded as realized losses in the condensed consolidated statements of income. Effective January 1, 2018, the Company adopted ASU 2016-01, which eliminated available for sale accounting and resulted in the reclassification of $12.1 million, net of tax, out of accumulated comprehensive income and into retained earnings in the condensed consolidated statement of financial condition. As a result, for the three and nine months ended September 30, 2018, changes in the fair value of the Company’s entire investment portfolio are now recorded in the net gain (loss) from investments line in the condensed consolidated statements of income rather than through other comprehensive income. The following table identifies all reclassifications out of accumulated other comprehensive income (“AOCI”) into income for the three and nine months ended September 30, 2017 (in thousands). (No disclosure is needed for the three and nine months ended September 30, 2018 due to the adoption of ASU 2016-01.) Amount Affected Line Items Reason for Reclassified in the Statements Reclassification from AOCI Of Income from AOCI Three months ended Nine months ended September 30, 2017 September 30, 2017 $ 20 $ 20 Net gain from investments Realized gain on sale of AFS securities 2,821 2,855 Other operating expenses/net gain from investments Realized gain on donation of AFS securities $ 2,841 $ 2,875 Income before income taxes (1,051 ) (1,064 ) Income tax provision $ 1,790 $ 1,811 Net income The following is a summary of the cost, gross unrealized gains, gross unrealized losses and fair value of available for sale investments as of December 31, 2017 and September 30, 2017. (No disclosures are required as of September 30, 2018 due to the adoption of ASU 2016-01.) December 31, 2017 Gross Gross Estimated Unrealized Unrealized Market Cost Gains Losses Value (In thousands) Common stocks $ 17,441 $ 19,196 $ - $ 36,637 Closed-end funds 99 9 - 108 Total available for sale securities $ 17,540 $ 19,205 $ - $ 36,745 September 30, 2017 Gross Gross Estimated Unrealized Unrealized Market Cost Gains Losses Value (In thousands) Common stocks $ 21,319 $ 19,996 $ - $ 41,315 Closed-end funds 99 15 - 114 Total available for sale securities $ 21,418 $ 20,011 $ - $ 41,429 A net unrealized gain, net of taxes, for the three and nine months ended September 30, 2017 of $2.3 million and $1.0 million, respectively, has been included in other comprehensive income, a component of equity, at September 30, 2017. During the three and nine months ended September 30, 2017, proceeds from the sales of investments available for sale were approximately $321,000 and gross gains on the sale of investments available for sale amounted to $20,000 and were reclassified from other comprehensive income into net gain from investments in the condensed consolidated statements of income. There were no realized losses on the sale of investments available for sale for the three and nine months ended September 30, 2017. The Company determines the cost of a security sold by using specific identification. Accumulated other comprehensive income in the condensed consolidated statements of equity is primarily comprised of unrealized gains/losses, net of taxes, for AFS securities. There were no investments classified as available for sale that were in an unrealized loss position at December 31, 2017 or September 30, 2017. For the three and nine months ended September 30, 2017, there were no losses on available for sale securities that were deemed to be other than temporary.</t>
  </si>
  <si>
    <t>Fair Value</t>
  </si>
  <si>
    <t>Fair Value [Abstract]</t>
  </si>
  <si>
    <t xml:space="preserve"> D. Fair Value The following tables present information about the Company’s assets and liabilities by major categories measured at fair value on a recurring basis as of September 30, 2018, December 31, 2017 and September 30, 2017 and indicates the fair value hierarchy of the valuation techniques utilized by the Company to determine such fair value: Assets and Liabilities Measured at Fair Value on a Recurring Basis as of September 30, 2018 (in thousands) Quoted Prices in Active Significant Other Significant Balance as of Markets for Identical Observable Unobservable September 30, Assets Assets (Level 1) Inputs (Level 2) Inputs (Level 3) 2018 Cash equivalents $ 34,020 $ - $ - $ 34,020 Investments in securities: Common stocks 28,666 - - 28,666 Mutual Funds 44 - - 44 Closed-end Funds 994 - - 994 Total investments in securities 29,704 - - 29,704 Total assets at fair value $ 63,724 $ - $ - $ 63,724 Assets and Liabilities Measured at Fair Value on a Recurring Basis as of December 31, 2017 (in thousands) Quoted Prices in Active Significant Other Significant Balance as of Markets for Identical Observable Unobservable December 31, Assets Assets (Level 1) Inputs (Level 2) Inputs (Level 3) 2017 Cash equivalents $ 17,475 $ - $ - $ 17,475 Investments in securities: AFS - Common stocks 36,637 - - 36,637 AFS - Closed-end Funds 108 - - 108 Trading - Common stocks 34 - - 34 Trading - Mutual funds 11 - - 11 Total investments in securities 36,790 - - 36,790 Total assets at fair value $ 54,265 $ - $ - $ 54,265 Assets and Liabilities Measured at Fair Value on a Recurring Basis as of September 30, 2017 (in thousands) Quoted Prices in Active Significant Other Significant Balance as of Markets for Identical Observable Unobservable September 30, Assets Assets (Level 1) Inputs (Level 2) Inputs (Level 3) 2017 Cash equivalents $ 60,702 $ - $ - $ 60,702 Investments in securities: AFS - Common stocks 41,315 - - 41,315 AFS - Closed-end Funds 114 - - 114 US Government Obligations 59,954 - - 59,954 Trading - Common stocks 31 - - 31 Trading - Mutual Funds 11 - - 11 Total investments in securities 101,425 - - 101,425 Total assets at fair value $ 162,127 $ - $ - $ 162,127 During the quarters ended September 30, 2018 and 2017, there were no transfers between any Level 1 and Level 2 holdings, or between Level 1 and Level 3 holdings.</t>
  </si>
  <si>
    <t>Income Taxes</t>
  </si>
  <si>
    <t>Income Taxes [Abstract]</t>
  </si>
  <si>
    <t>E. Income Taxes The effective tax rate (“ETR”) for the three months ended September 30, 2018 and September 30, 2017 was 24.6% and 18.8%, respectively. The ETR for the nine months ended September 30, 2018 and September 30, 2017 was 24.3% and 34.4%, respectively. The third quarter 2017 ETR benefited from the reversal of certain tax accruals totaling $3.6 million due to a change in accounting estimate. Absent this reversal the ETR was 36.2%. The decline in the nine month ETR is almost exclusively due to the lower Federal tax rate under the Tax Cuts and Jobs Act which lowered our Federal tax rate from 35% to 21%, effective January 1, 2018.</t>
  </si>
  <si>
    <t>Earnings Per Share</t>
  </si>
  <si>
    <t>Earnings Per Share [Abstract]</t>
  </si>
  <si>
    <t xml:space="preserve"> F. Earnings Per Share The Three Months Ended September 30, Nine Months Ended September 30, (in thousands, except per share amounts) 2018 2017 2018 2017 Basic: Net income attributable to GAMCO Investors, Inc.'s shareholders $ 35,016 $ 16,600 $ 93,859 $ 64,314 Weighted average shares outstanding 28,677 28,926 28,789 28,930 Basic net income per share attributable to GAMCO Investors, Inc.'s shareholders $ 1.22 $ 0.57 $ 3.26 $ 2.22 Diluted: Net income attributable to GAMCO Investors, Inc.'s shareholders $ 35,016 $ 16,600 $ 93,859 $ 64,314 Add interest on convertible note, net of management fee and taxes - 696 - 2,192 Total income attributable to GAMCO Investors, Inc.'s shareholders $ 35,016 $ 17,296 $ 93,859 $ 66,506 Weighted average share outstanding 28,677 28,926 28,789 28,930 Restricted stock awards 62 247 35 214 Assumed conversion of convertible note - 2,000 - 2,000 Total 28,739 31,173 28,824 31,144 Diluted net income per share attributable to GAMCO Investors, Inc.'s shareholders $ 1.22 $ 0.55 $ 3.26 $ 2.14 </t>
  </si>
  <si>
    <t>Debt</t>
  </si>
  <si>
    <t>Debt [Abstract]</t>
  </si>
  <si>
    <t>G. Debt Debt consists of the following: September 30, 2018 December 31, 2017 September 30, 2017 Carrying Fair Value Carrying Fair Value Carrying Fair Value Value Level 2 Value Level 2 Value Level 2 (In thousands) 4.5 % Convertible note $ - - $ - $ - $ 109,862 $ 111,574 AC 4% PIK Note - - 50,000 50,572 70,000 71,755 AC 1.6% Note - - 15,000 14,972 - - 5.875% Senior notes 24,162 23,217 24,144 24,543 24,138 24,748 Total $ 24,162 $ 23,217 $ 89,144 $ 90,087 $ 204,000 $ 208,077 4.5% Convertible Note On August 15, 2016, the Company issued and sold a 5-year, $110 million convertible note (“Convertible Note”). The note bore interest at a rate of 4.5% per annum and was convertible into shares of the Company’s Class A Common stock (“Class A Stock”) at an initial conversion price of $55.00 per share. The Convertible Note was initially convertible into two million shares of the Company’s Class A Stock, subject to adjustment pursuant to the terms of the Convertible Note. The Company was required to repurchase the Convertible Note at the request of the holder on specified dates or after certain circumstances involving a Fundamental Change (as defined in the Convertible Note). The Company recorded $174,000 of costs in connection with the issuance of the Convertible Note. On November 20, 2017, the Company and the Convertible Note holder agreed to amend the Convertible Note to allow for an early redemption if the Company paid the Convertible Note holder 103% of the unpaid principal plus all accrued but unpaid interest on the redemption date. On November 21, 2017, the Company redeemed the Convertible Note for $114.6 million. The payment was equal to 103% of the unpaid principal amount of the note plus accrued interest. As a result, the Company recorded a loss on extinguishment of debt of $3.3 million and expensed the remaining $135,000 of issuance costs. GGCP, Inc. (“GGCP”), which owns approximately 63 % of the equity interest of the Company, initially deposited cash equal to the principal amount of the Note and six months interest (“Initial Deposit”) into an escrow account established pursuant to an escrow agreement by and among GGCP, the Company, the Convertible Note holder and the escrow agent (the “Escrow Agreement”). In connection with the Initial Deposit made by GGCP, the Company had agreed that GGCP had a right to demand payment in an amount equal to any funds withdrawn from the escrow account by the Convertible Note holder. On September 30, 2017, in connection with an amendment to the Escrow Agreement and in exchange for approximately 53% of the assets in the escrow account, the Company paid GGCP $60 million. On November 21, 2017, the Company paid GGCP $53 million for the remaining 47% of the assets in the escrow account that it did not previously own. AC 4% PIK Note In connection with the spin-off of AC on November 30, 2015, the Company issued a $250 million promissory note (the “AC 4% PIK Note”) payable to AC. The AC 4% PIK Note bears interest at 4.0% per annum. The original principal amount has a maturity date of November 30, 2020. Interest on the AC 4% PIK Note will accrue from the date of the last interest payment, or if no interest has been paid, from the effective date of the AC 4% PIK Note. At the election of the Company, payment of interest on the AC 4% PIK Note may be paid in kind (in whole or in part) on the then-outstanding principal amount (a “PIK Amount”) in lieu of cash. All PIK Amounts added to the outstanding principal amount of the AC 4% PIK Note will mature on the fifth anniversary from the date the PIK Amount was added to the outstanding principal of the AC 4% PIK Note. In no event may any interest be paid in kind subsequent to November 30, 2019. The Company may prepay the AC 4% PIK Note (in whole or in part) prior to maturity without penalty. During the three and nine months ended September 30, 2018, the Company prepaid $20 million and $50 million, respectively, of principal of the AC 4% PIK Note against the principal amount due on November 30, 2020. The AC 4% PIK Note was fully repaid on August 28, 2018. During the three and nine months ended September 30, 2017, the Company prepaid $10 million and $30 million, respectively, of principal of the AC 4% PIK Note. AC 1.6% Note On December 26, 2017, to finance tax payments and for working capital purposes, the Company borrowed $15 million from AC in exchange for a note that bore interest at 1.6% per annum. On February 28, 2018, the date of maturity, the Company repaid the entire principal and accrued interest. 5.875% Senior notes On May 31, 2011, the Company issued 10-year, $100 million senior notes (“Senior Notes”). The Senior Notes mature on June 1, 2021 and bear interest at 5.875% per annum, payable semi-annually on June 1 and December 1 of each year and commenced on December 1, 2011. Upon the occurrence of a change of control triggering event, as defined in the indenture, the Company would be required to offer to repurchase the Senior Notes at 101% of their principal amount. At September 30, 2018, December 31, 2017 and September 30, 2017, the debt was recorded at its face value, net of issuance costs, of $24.2 million, $24.1 million and $24.1 million, respectively. The Company’s debt, which is a Level 2 valuation, is carried at amortized cost on the condensed consolidated statements of financial position. The Company has not elected the fair value option for its debt, and, therefore, the provisions of ASU 2016-01 (adopted by the Company on January 1, 2018) related to instrument-specific credit risk are not applicable.</t>
  </si>
  <si>
    <t>Stockholders' Equity</t>
  </si>
  <si>
    <t>Stockholders' Equity [Abstract]</t>
  </si>
  <si>
    <t>H. Stockholders ’ Shares outstanding were 29.1 million, 29.0 million and 29.2 million on September 30, 2018, December 31, 2017 and September 30, 2017, respectively. Dividends Record Payment Date Date Amount Three months ended March 31, 2018 March 13, 2018 March 27, 2018 $ 0.02 Three months ended June 30, 2018 June 18, 2018 July 2, 2018 0.02 Three months ended September 30, 2018 September 10, 2018 September 25, 2018 0.02 Nine months ended September 30, 2018 $ 0.06 Three months ended March 31, 2017 March 14, 2017 March 28, 2017 $ 0.02 Three months ended June 30, 2017 June 27, 2017 July 11, 2017 0.02 Three months ended September 30, 2017 September 12, 2017 September 26, 2017 0.02 Nine months ended September 30, 2017 $ 0.06 Voting Rights The holders of Class A Stock and Class B Common stock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one Plan approved by the shareholders, which is designed to provide incentives which will attract and retain individuals key to the success of GBL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7.5 million shares of Class A Stock have been reserved for issuance under the Plan by a committee of the Board of Directors responsible for administering the Plan (“Compensation Committee”). Under the Plan, the committee may grant RSAs and either incentive or nonqualified stock options with a term not to exceed ten years from the grant date and at an exercise price that the committee may determine. As of December 31, 2017 and September 30, 2017, there were 19,400 RSA shares and 164,050 RSA shares outstanding, respectively, that were previously issued at an average weighted grant price of $65.67 and $66.84, respectively. These RSA grants occurred prior to the spin-off of Associated Capital (“AC”). All of these RSAs vested prior to March 31, 2018. On April 4, 2018, 270,500 RSAs were issued at a grant price of $24.77. On August 7, 2018, 162,450 RSAs were issued at a grant price of $25.16. On September 17, 2018, 5,000 RSAs were issued at a grant price of $25.74. As of September 30, 2018, there were 434,750 of these RSA shares outstanding with a weighted average grant price of $24.93. All grants of the RSA shares were recommended by the Company's Chairman, who did not receive a RSA, and approved by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deficit) on the declaration date. On January 5, 2018, the Compensation Committee of GBL accelerated the vesting relating to the remaining 19,400 RSAs outstanding. As a result, GBL recorded an incremental $0.2 million of stock-based compensation expense during the first nine months of 2018. ASU 2016-09, which was issued in March 2016 and became effective for interim and annual reporting periods beginning after December 15, 2016, simplifies several aspects of accounting for employee share-based payment transactions. Upon adoption of ASU 2016-09 on January 1, 2017, the Company elected not to change its accounting policy on forfeitures and continue to estimate forfeitures rather than accounting for forfeitures as they occur, an alternative allowed under ASU 2016-09. The Company’s accounting treatment for excess tax benefits or tax deficiencies also changed with the adoption of ASU 2016-09 on January 1, 2017. Excess tax benefits or tax deficiencies are now required to be recorded within the income tax expense line in the consolidated statement of income rather than to additional paid-in capital within the condensed consolidated statement of financial condition. During the nine months ended September 30, 2018, the Company reduced previously recorded tax benefits relating to RSA expense by $0.1 million on RSAs that vested. There were no RSAs that vested for the three months ended September 30, 2018. On June 1, 2017, the Compensation Committee of AC accelerated the vesting of all 420,240 AC RSAs outstanding effective June 15, 2017. As a result, GBL recorded an incremental $3.7 million of stock-based compensation for the nine months ended September 30, 2017. This amount related to GBL teammates who held AC RSAs. For the three months ended September 30, 2018 and September 30, 2017, we recognized stock-based compensation expense of $0.5 million and $2.1 million, respectively. For the nine months ended September 30, 2018 and September 30, 2017, we recognized stock-based compensation expense of $1.0 million and $7.2 million, respectively. The 2017 nine month amounts include the $3.7 million related to the AC RSAs’ accelerated vesting mentioned above. Actual and projected stock-based compensation expense for RSA shares for the years ended December 31, 2017 through December 31, 2023 is as follows (in thousands): 2017 2018 2019 2020 2021 2022 2023 Q1 $ 699 $ 187 $ 572 $ 572 $ 572 $ 329 $ 329 Q2 4,381 351 572 572 423 329 128 Q3 2,103 496 572 572 361 329 43 Q4 1,488 572 572 572 329 329 - Full Year $ 8,671 $ 1,606 $ 2,288 $ 2,288 $ 1,685 $ 1,316 $ 500 The total compensation costs related to non-vested RSAs not yet recognized is approximately $8.6 million as of September 30, 2018. Stock Repurchase Program In March 1999, GAMCO’s Board of Directors established the Stock Repurchase Program to grant management the authority to repurchase shares of our Class A Common Stock. For the three and nine months ended September 30, 2018, the Company repurchased 86,333 shares and 342,856 shares, respectively, at an average price per share of $25.99 and $26.52, respectively. From the inception of the program through the November 30, 2015 spin-off of AC, 9,539,253 shares were repurchased. From the spin-off date through September 30, 2018, 1,189,469 shares have been repurchased at an average price of $29.10 per share. At September 30, 2018, the total shares available under the program to be repurchased in the future were 941,949. Shelf Registration On April 23, 2018, the Securities and Exchange Commission (“SEC”) declared effective the “shelf” registration statement filed by the Company. The “shelf” provides the Company with the flexibility of issuing any combination of senior and subordinated debt securities, convertible securities and common and preferred securities up to a total amount of $500 million. As of September 30, 2018, $500 million is available on the shelf.</t>
  </si>
  <si>
    <t>Identifiable Intangible Assets</t>
  </si>
  <si>
    <t>Identifiable Intangible Assets [Abstract]</t>
  </si>
  <si>
    <t>I. Identifiable Intangible Assets As a result of becoming the advisor to the Gabelli Enterprise Mergers and Acquisitions Fund and the associated consideration paid, the Company maintains an identifiable intangible asset of $1.9 million within other assets in the condensed consolidated statements of financial condition at September 30, 2018, December 31, 2017 and September 30, 2017. The investment advisory agreement is subject to annual renewal by the fund's Board of Directors, which the Company expects to be renewed, and the Company does not expect to incur additional expense as a result, which is consistent with other investment advisory agreements entered into by the Company. The advisory contract is next up for renewal in February 2019. As a result of becoming the advisor to the Bancroft Fund Ltd. and the Ellsworth Growth and Income Fund Ltd. and the associated consideration paid, the Company maintains an identifiable intangible asset of $1.6 million within other assets in the condensed consolidated statement of financial condition at September 30, 2018, December 31, 2017 and September 30, 2017. The advisory contracts for the Bancroft Fund Ltd. and the Ellsworth Growth and Income Fund Ltd. are next up for renewal in August 2019. The Company assesses the recoverability of this intangible asset at least annually, or more often should events warrant. There were no indicators of impairment for the three months ended September 30, 2018 or September 30, 2017, and as such there was no impairment analysis performed or charge recorded.</t>
  </si>
  <si>
    <t>Commitments and Contingencies</t>
  </si>
  <si>
    <t>Commitments and Contingencies [Abstract]</t>
  </si>
  <si>
    <t>J.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s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September 30, 2018.</t>
  </si>
  <si>
    <t>Related Party Transactions</t>
  </si>
  <si>
    <t>Related Party Transactions [Abstract]</t>
  </si>
  <si>
    <t>K. Related Party Transactions On February 23, 2018, the Chief Executive Officer of the Company elected to waive all of his compensation that he would have otherwise been entitled to for the period of March 1, 2018 through December 31, 2018. For the three and nine months ended September 30, 2018, the waiver reduced compensation by $14.4 million and $33.5 million, respectively, and management fee by $3.3 million and $8.0 million, respectively. No projection can be reasonably provided as to the amount of compensation foregone by the waiver for October 1, 2018 through December 31, 2018 as the entirety of the CEO’s compensation is variably based.</t>
  </si>
  <si>
    <t>Subsequent Events</t>
  </si>
  <si>
    <t>Subsequent Events [Abstract]</t>
  </si>
  <si>
    <t>L. Subsequent Events On November 6, 2018, the Board of Directors declared its regular quarterly dividend of $0.02 per share to all of its shareholders, payable on January 15, 2019 to shareholders of record on January 2, 2019. On November 6, 2018, the Board of Directors authorized an additional $0.20 per share charitable contribution under our existing Shareholder Designated Charitable Contribution program. Registered holders of record as of December 31, 2018 will be eligible to participate. Since the inception of the program, GAMCO has donated $22 million to over 150 different charities on behalf of its shareholders. On October 29, 2018, AC completed an exchange offer with respect to its Class A shares. Tendering shareholders received 1.9 GAMCO Class A shares for each AC Class A share that they tendered, together with cash in lieu of any fractional share. There were approximately 370,000 AC Class A shares tendered and accepted by AC. AC delivered approximately 710,000 GAMCO Class A shares that they held to the tendering shareholders. After the exchange, AC and its subsidiaries own 3.2 million shares of our Class A Stock, representing approximately 2% of the combined voting power and 10% of the outstanding shares of our common stock.</t>
  </si>
  <si>
    <t>Significant Accounting Policies (Policies)</t>
  </si>
  <si>
    <t>Basis of Presentation</t>
  </si>
  <si>
    <t>Basis of Presentation Unless we have indicated otherwise, or the context otherwise requires, references in this report to “GAMCO Investors, Inc.,” “GAMCO,” “the Company,” “GBL,” “we,” “us” and “our” or similar terms are to GAMCO Investors, Inc., its predecessors and its subsidiaries. The unaudited interim condensed consolidated financial statements of GAMCO included herein have been prepared in conformity with generally accepted accounting principles (“GAAP”) in the United States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GAMCO for the interim periods presented and are not necessarily indicative of a full year’s results. The interim condensed consolidated financial statements include the accounts of GAMCO and its subsidiaries. Intercompany accounts and transactions are eliminated. These interim condensed consolidated financial statements should be read in conjunction with our audited consolidated financial statements included in our Annual Report on Form 10-K for the year ended December 31, 2017.</t>
  </si>
  <si>
    <t>Use of Estimates</t>
  </si>
  <si>
    <t>Use of Estimates The preparation of the interim condensed consolidated financial statements in conformity with U.S. GAAP requires management to make estimates and assumptions that affect the amounts reported on the interim condensed consolidated financial statements and accompanying notes. Actual results could differ from those estimates.</t>
  </si>
  <si>
    <t>Recent Accounting Developments</t>
  </si>
  <si>
    <t>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to receive in exchange for those goods or services. The new standard provides a five-step approach to be applied to all contracts with customers and also requires expanded disclosures about revenue recognition. In March 2016, the FASB issued revised guidance which clarifies the guidance related to (a) determining the appropriate unit of account under the revenue standard’s principal versus agent guidance and (b) applying the indicators of whether an entity is a principal or an agent in accordance with the revenue standard’s control principle. In April 2016, the FASB issued an amendment to provide more detailed guidance including additional implementation guidance and examples related to (a) identifying performance obligations and (b) licenses of intellectual property. In May 2016, the FASB amended the standard to clarify the guidance on (a) assessing collectability, (b) presenting sales taxes, (c) measuring noncash consideration, and (d) certain transition matters. The Company adopted this guidance on January 1, 2018 and adopted the modified retrospective approach. The Company’s implementation analysis has been completed, and we have identified similar performance obligations under this guidance as compared with deliverables and separate units of account previously identified under Topic 605. As a result, the timing of the recognition of our revenue remains the same as under Topic 605, and therefore the adoption does not have any effect on the timing of the recognition of revenue. See Note B. Revenue Recognition for the disclosures required by ASU 2014-09.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In addition, the FASB clarified guidance related to the valuation allowance assessment when recognizing deferred tax assets resulting from unrealized losses on available-for-sale debt securities. To adopt the amendments, entities are required to make a cumulative-effect adjustment to beginning retained earnings as of the beginning of the fiscal year in which the guidance is effective. The Company adopted this guidance on January 1, 2018 and reclassified $12.1 million out of Accumulated Other Comprehensive Income and into Retained Earnings. Effective January 1, 2018, changes in the fair value of the Company’s investments in equity securities are reported through earnings in the net gain (loss) from investments line in the condensed consolidated statements of income rather than through other comprehensive income. In February 2016, the FASB issued ASU 2016-02, which amends the guidance in U.S. GAAP for the accounting for leases. ASU 2016-02 requires a lessee to recognize assets and liabilities arising from most operating leases in the condensed consolidated statement of financial position. It requires these operating leases to be recorded on the balance sheet as right of use assets and offsetting lease liability obligations. This new guidance will be effective for the Company’s first quarter of 2019. The Company is currently evaluating this guidance and the impact it will have on its consolidated financial statements and related disclosures. In August 2016, the FASB issued ASU 2016-15, which adds and clarifies guidance on the classification of certain cash receipts and payments in the consolidated statements of cash flows. This guidance is intended to unify the currently diverse presentations and classifications, which address eight classification issues related to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guidance on January 1, 2018 without a material impact to the consolidated financial statements. In January 2017, the FASB issued ASU 2017-04 to simplify the process used to test for goodwill impairment. A goodwill impairment will now be the amount by which a reporting unit’s carrying value exceeds its fair value, not to exceed the carrying amount of goodwill. This new guidance will be effective for the Company’s first quarter of 2020. The Company is currently evaluating the potential effect of this new guidance on its consolidated financial statements and related disclosures. On May 10, 2017, the FASB issued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The Company adopted this guidance on January 1, 2018 without a material impact to the consolidated financial statements. On August 17, 2018, the SEC issued a final rule that amends certain of its disclosure requirements. The final rule amends numerous SEC rules, items, and forms covering a diverse group of topics. Noteworthy changes in the final rule, which eliminate certain disclosure requirements but add or modify a few others, include requiring an analysis of changes in stockholders’ equity for the current and comparative interim periods. The rule also eliminates the requirement to disclose the historical and pro forma ratio of earnings to fixed charges and the related exhibit and deletes the provisions in SEC Regulation S-X that require the presentation of dividends per share on the face of the income statement for interim periods, moving the required disclosure to the analysis of changes in stockholders’ equity. This new guidance will be effective for the first 10Q for the quarter that begins after November 5, 2018. The Company is currently evaluating the potential effect of this new guidance on its consolidated financial statements and related disclosures.</t>
  </si>
  <si>
    <t>Revenue Recognition (Tables)</t>
  </si>
  <si>
    <t>Revenue Disaggregated</t>
  </si>
  <si>
    <t xml:space="preserve">Revenue Disaggregated The following table presents our revenue disaggregated by account type: Three Months Ended Nine Months Ended September 30, September 30, 2018 2017 2018 2017 Advisory Fees: Open-end Funds $ 31,481 $ 32,738 $ 94,326 $ 97,390 Closed-end Funds 17,337 16,242 51,389 47,404 Sub-advisory accounts 1,189 1,024 3,430 2,321 Institutional &amp; Private Wealth Management 24,276 26,049 75,391 78,603 SICAVs 1,471 1,265 4,223 3,200 Performance-based 180 10 207 24 Conditional - - 1,650 - Distribution and other income 9,854 11,013 29,862 32,916 Total revenues $ 85,788 $ 88,341 $ 260,478 $ 261,858 </t>
  </si>
  <si>
    <t>Investment in Securities (Tables)</t>
  </si>
  <si>
    <t>Investments in Securities</t>
  </si>
  <si>
    <t xml:space="preserve">Investments in securities at September 30, 2018, December 31, 2017 and September 30, 2017 consisted of the following: September 30, 2018 December 31, 2017 September 30, 2017 Estimated Estimated Estimated Cost Market Value Cost Market Value Cost Market Value (In thousands) Securities carried at FVTNI (trading securities for comparative periods): US Government Obligations $ - $ - $ - $ - $ 59,905 $ 59,954 Common stocks 18,154 28,666 26 34 24 31 Mutual Funds 44 44 11 11 11 11 Closed-end funds 951 994 - - - - Total securities carried at FVTNI 19,149 29,704 37 45 59,940 59,996 Available for sale securities: Common stocks - - 17,441 36,637 21,319 41,315 Closed-end funds - - 99 108 99 114 Total available for sale securities - - 17,540 36,745 21,418 41,429 Total investments in securities $ 19,149 $ 29,704 $ 17,577 $ 36,790 $ 81,358 $ 101,425 </t>
  </si>
  <si>
    <t>Reclassifications Out of Accumulated Other Comprehensive Income</t>
  </si>
  <si>
    <t xml:space="preserve">The following table identifies all reclassifications out of accumulated other comprehensive income (“AOCI”) into income for the three and nine months ended September 30, 2017 (in thousands). (No disclosure is needed for the three and nine months ended September 30, 2018 due to the adoption of ASU 2016-01.) Amount Affected Line Items Reason for Reclassified in the Statements Reclassification from AOCI Of Income from AOCI Three months ended Nine months ended September 30, 2017 September 30, 2017 $ 20 $ 20 Net gain from investments Realized gain on sale of AFS securities 2,821 2,855 Other operating expenses/net gain from investments Realized gain on donation of AFS securities $ 2,841 $ 2,875 Income before income taxes (1,051 ) (1,064 ) Income tax provision $ 1,790 $ 1,811 Net income </t>
  </si>
  <si>
    <t>Available-for-sale Securities</t>
  </si>
  <si>
    <t xml:space="preserve">The following is a summary of the cost, gross unrealized gains, gross unrealized losses and fair value of available for sale investments as of December 31, 2017 and September 30, 2017. (No disclosures are required as of September 30, 2018 due to the adoption of ASU 2016-01.) December 31, 2017 Gross Gross Estimated Unrealized Unrealized Market Cost Gains Losses Value (In thousands) Common stocks $ 17,441 $ 19,196 $ - $ 36,637 Closed-end funds 99 9 - 108 Total available for sale securities $ 17,540 $ 19,205 $ - $ 36,745 September 30, 2017 Gross Gross Estimated Unrealized Unrealized Market Cost Gains Losses Value (In thousands) Common stocks $ 21,319 $ 19,996 $ - $ 41,315 Closed-end funds 99 15 - 114 Total available for sale securities $ 21,418 $ 20,011 $ - $ 41,429 </t>
  </si>
  <si>
    <t>Fair Value (Tables)</t>
  </si>
  <si>
    <t>Assets and Liabilities Measured at Fair Value on a Recurring Basis</t>
  </si>
  <si>
    <t xml:space="preserve">The following tables present information about the Company’s assets and liabilities by major categories measured at fair value on a recurring basis as of September 30, 2018, December 31, 2017 and September 30, 2017 and indicates the fair value hierarchy of the valuation techniques utilized by the Company to determine such fair value: Assets and Liabilities Measured at Fair Value on a Recurring Basis as of September 30, 2018 (in thousands) Quoted Prices in Active Significant Other Significant Balance as of Markets for Identical Observable Unobservable September 30, Assets Assets (Level 1) Inputs (Level 2) Inputs (Level 3) 2018 Cash equivalents $ 34,020 $ - $ - $ 34,020 Investments in securities: Common stocks 28,666 - - 28,666 Mutual Funds 44 - - 44 Closed-end Funds 994 - - 994 Total investments in securities 29,704 - - 29,704 Total assets at fair value $ 63,724 $ - $ - $ 63,724 Assets and Liabilities Measured at Fair Value on a Recurring Basis as of December 31, 2017 (in thousands) Quoted Prices in Active Significant Other Significant Balance as of Markets for Identical Observable Unobservable December 31, Assets Assets (Level 1) Inputs (Level 2) Inputs (Level 3) 2017 Cash equivalents $ 17,475 $ - $ - $ 17,475 Investments in securities: AFS - Common stocks 36,637 - - 36,637 AFS - Closed-end Funds 108 - - 108 Trading - Common stocks 34 - - 34 Trading - Mutual funds 11 - - 11 Total investments in securities 36,790 - - 36,790 Total assets at fair value $ 54,265 $ - $ - $ 54,265 Assets and Liabilities Measured at Fair Value on a Recurring Basis as of September 30, 2017 (in thousands) Quoted Prices in Active Significant Other Significant Balance as of Markets for Identical Observable Unobservable September 30, Assets Assets (Level 1) Inputs (Level 2) Inputs (Level 3) 2017 Cash equivalents $ 60,702 $ - $ - $ 60,702 Investments in securities: AFS - Common stocks 41,315 - - 41,315 AFS - Closed-end Funds 114 - - 114 US Government Obligations 59,954 - - 59,954 Trading - Common stocks 31 - - 31 Trading - Mutual Funds 11 - - 11 Total investments in securities 101,425 - - 101,425 Total assets at fair value $ 162,127 $ - $ - $ 162,127 </t>
  </si>
  <si>
    <t>Earnings Per Share (Tables)</t>
  </si>
  <si>
    <t>Computations of Basic and Diluted Net Income per Share</t>
  </si>
  <si>
    <t xml:space="preserve">The Three Months Ended September 30, Nine Months Ended September 30, (in thousands, except per share amounts) 2018 2017 2018 2017 Basic: Net income attributable to GAMCO Investors, Inc.'s shareholders $ 35,016 $ 16,600 $ 93,859 $ 64,314 Weighted average shares outstanding 28,677 28,926 28,789 28,930 Basic net income per share attributable to GAMCO Investors, Inc.'s shareholders $ 1.22 $ 0.57 $ 3.26 $ 2.22 Diluted: Net income attributable to GAMCO Investors, Inc.'s shareholders $ 35,016 $ 16,600 $ 93,859 $ 64,314 Add interest on convertible note, net of management fee and taxes - 696 - 2,192 Total income attributable to GAMCO Investors, Inc.'s shareholders $ 35,016 $ 17,296 $ 93,859 $ 66,506 Weighted average share outstanding 28,677 28,926 28,789 28,930 Restricted stock awards 62 247 35 214 Assumed conversion of convertible note - 2,000 - 2,000 Total 28,739 31,173 28,824 31,144 Diluted net income per share attributable to GAMCO Investors, Inc.'s shareholders $ 1.22 $ 0.55 $ 3.26 $ 2.14 </t>
  </si>
  <si>
    <t>Debt (Tables)</t>
  </si>
  <si>
    <t xml:space="preserve">Debt consists of the following: September 30, 2018 December 31, 2017 September 30, 2017 Carrying Fair Value Carrying Fair Value Carrying Fair Value Value Level 2 Value Level 2 Value Level 2 (In thousands) 4.5 % Convertible note $ - - $ - $ - $ 109,862 $ 111,574 AC 4% PIK Note - - 50,000 50,572 70,000 71,755 AC 1.6% Note - - 15,000 14,972 - - 5.875% Senior notes 24,162 23,217 24,144 24,543 24,138 24,748 Total $ 24,162 $ 23,217 $ 89,144 $ 90,087 $ 204,000 $ 208,077 </t>
  </si>
  <si>
    <t>Stockholders' Equity (Tables)</t>
  </si>
  <si>
    <t>Dividends</t>
  </si>
  <si>
    <t xml:space="preserve">Dividends Record Payment Date Date Amount Three months ended March 31, 2018 March 13, 2018 March 27, 2018 $ 0.02 Three months ended June 30, 2018 June 18, 2018 July 2, 2018 0.02 Three months ended September 30, 2018 September 10, 2018 September 25, 2018 0.02 Nine months ended September 30, 2018 $ 0.06 Three months ended March 31, 2017 March 14, 2017 March 28, 2017 $ 0.02 Three months ended June 30, 2017 June 27, 2017 July 11, 2017 0.02 Three months ended September 30, 2017 September 12, 2017 September 26, 2017 0.02 Nine months ended September 30, 2017 $ 0.06 </t>
  </si>
  <si>
    <t>Revenue Recognition (Details) - USD ($) $ in Thousands</t>
  </si>
  <si>
    <t>Revenue Streams [Abstract]</t>
  </si>
  <si>
    <t>Revenue</t>
  </si>
  <si>
    <t>Closed-end Funds [Member] | Performance Correlated [Member]</t>
  </si>
  <si>
    <t>Number of days for customer to make payment after being invoiced</t>
  </si>
  <si>
    <t>30 days</t>
  </si>
  <si>
    <t>Advisory Fees [Member]</t>
  </si>
  <si>
    <t>Advisory Fees [Member] | Performance Correlated [Member]</t>
  </si>
  <si>
    <t>Advisory Fees [Member] | Contingent [Member]</t>
  </si>
  <si>
    <t>60 days</t>
  </si>
  <si>
    <t>Advisory Fees [Member] | Open-end Funds [Member]</t>
  </si>
  <si>
    <t>Advisory Fees [Member] | Closed-end Funds [Member]</t>
  </si>
  <si>
    <t>Advisory Fees [Member] | Closed-end Funds [Member] | Performance Correlated [Member]</t>
  </si>
  <si>
    <t>Advisory Fees [Member] | Sub-advisory Accounts [Member]</t>
  </si>
  <si>
    <t>Advisory Fees [Member] | Institutional and Private Wealth Management Clients [Member]</t>
  </si>
  <si>
    <t>Advisory Fees [Member] | Institutional and Private Wealth Management Clients [Member] | Performance Correlated [Member]</t>
  </si>
  <si>
    <t>Advisory Fees [Member] | SICAVs [Member]</t>
  </si>
  <si>
    <t>Distribution Fees [Member]</t>
  </si>
  <si>
    <t>Investment in Securities, Investment in Securities (Details) - USD ($) $ in Thousands</t>
  </si>
  <si>
    <t>Trading securities [Abstract]</t>
  </si>
  <si>
    <t>Cost</t>
  </si>
  <si>
    <t>Fair value</t>
  </si>
  <si>
    <t>Available for sale securities [Abstract]</t>
  </si>
  <si>
    <t>Total investments in securities [Abstract]</t>
  </si>
  <si>
    <t>US Government Obligations [Member]</t>
  </si>
  <si>
    <t>Mutual Funds [Member]</t>
  </si>
  <si>
    <t>Closed End Funds [Member]</t>
  </si>
  <si>
    <t>Investment in Securities, Securities Sold, Not Yet Purchased (Details) - USD ($) $ in Thousands</t>
  </si>
  <si>
    <t>Investment sold, not yet purchased</t>
  </si>
  <si>
    <t>Restricted investments [Abstract]</t>
  </si>
  <si>
    <t>Restricted investments in securities held in escrow account</t>
  </si>
  <si>
    <t>New Accounting Pronouncement [Abstract]</t>
  </si>
  <si>
    <t>Reclassification out of accumulated comprehensive income and into retained earnings, net of tax</t>
  </si>
  <si>
    <t>Investment in Securities, Reclassifications Out of Accumulated Other Comprehensive Income into Income (Details) - USD ($) $ in Thousands</t>
  </si>
  <si>
    <t>Reclassifications out of accumulated other comprehensive income ("AOCI") into income [Abstract]</t>
  </si>
  <si>
    <t>Net gain from investments</t>
  </si>
  <si>
    <t>Other operating expenses/net gain from investments</t>
  </si>
  <si>
    <t>Amount Reclassified from AOCI [Member]</t>
  </si>
  <si>
    <t>Realized Gain on Sale of AFS Securities [Member] | Amount Reclassified from AOCI [Member]</t>
  </si>
  <si>
    <t>Realized Gain on Donation of AFS Securities [Member] | Amount Reclassified from AOCI [Member]</t>
  </si>
  <si>
    <t>Investment in Securities, Summary of Cost, Gross Unrealized Gains, Gross Unrealized Losses and Fair Value (Details) - USD ($)</t>
  </si>
  <si>
    <t>Available-for-sale Securities, Fair Value to Amortized Cost Basis [Abstract]</t>
  </si>
  <si>
    <t>Gross unrealized gains</t>
  </si>
  <si>
    <t>Gross unrealized losses</t>
  </si>
  <si>
    <t>Changes in net unrealized gain (loss), net of tax</t>
  </si>
  <si>
    <t>Proceeds from sale of investment available for sale</t>
  </si>
  <si>
    <t>Gross realized gains on sale of investment available for sale</t>
  </si>
  <si>
    <t>Gross realized losses on sale of investment available for sale</t>
  </si>
  <si>
    <t>Closed-end Funds [Member]</t>
  </si>
  <si>
    <t>Investment in Securities, Investments Classified as Available for Sale in Unrealized Loss Position (Details)</t>
  </si>
  <si>
    <t>Sep. 30, 2017USD ($)Investment</t>
  </si>
  <si>
    <t>Dec. 31, 2017Investment</t>
  </si>
  <si>
    <t>Available-for-sale securities in continuous unrealized loss position [Abstract]</t>
  </si>
  <si>
    <t>Number of investment holding in loss positions | Investment</t>
  </si>
  <si>
    <t>Losses on available for sale securities deemed to be other than temporary | $</t>
  </si>
  <si>
    <t>Fair Value (Details) - USD ($) $ in Thousands</t>
  </si>
  <si>
    <t>Investments in securities [Abstract]</t>
  </si>
  <si>
    <t>Total investments in securities</t>
  </si>
  <si>
    <t>Recurring Basis [Member]</t>
  </si>
  <si>
    <t>Assets [Abstract]</t>
  </si>
  <si>
    <t>Cash equivalents</t>
  </si>
  <si>
    <t>AFS - Common stocks</t>
  </si>
  <si>
    <t>AFS - Closed-end Funds</t>
  </si>
  <si>
    <t>US Government Obligations</t>
  </si>
  <si>
    <t>Trading - Common stocks</t>
  </si>
  <si>
    <t>Trading - Mutual funds</t>
  </si>
  <si>
    <t>Trading - Closed-end fund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Income Taxes (Details) - USD ($) $ in Millions</t>
  </si>
  <si>
    <t>Effective tax rate [Abstract]</t>
  </si>
  <si>
    <t>Effective income tax rate</t>
  </si>
  <si>
    <t>24.60%</t>
  </si>
  <si>
    <t>18.80%</t>
  </si>
  <si>
    <t>24.30%</t>
  </si>
  <si>
    <t>34.40%</t>
  </si>
  <si>
    <t>Reversal of tax accruals</t>
  </si>
  <si>
    <t>Adjusted effective income tax rate</t>
  </si>
  <si>
    <t>36.20%</t>
  </si>
  <si>
    <t>Statutory Federal income tax rate</t>
  </si>
  <si>
    <t>21.00%</t>
  </si>
  <si>
    <t>35.00%</t>
  </si>
  <si>
    <t>Earnings Per Share (Details) - USD ($) $ / shares in Units, shares in Thousands, $ in Thousands</t>
  </si>
  <si>
    <t>Basic [Abstract]</t>
  </si>
  <si>
    <t>Weighted average share outstanding (in shares)</t>
  </si>
  <si>
    <t>Basic net income per share attributable to GAMCO Investors, Inc.'s shareholders (in dollars per share)</t>
  </si>
  <si>
    <t>Diluted [Abstract]</t>
  </si>
  <si>
    <t>Income from continuing operations</t>
  </si>
  <si>
    <t>Add interest on convertible notes, net of management fee and taxes</t>
  </si>
  <si>
    <t>Total income attributable to GAMCO Investors, Inc.'s shareholders</t>
  </si>
  <si>
    <t>Restricted stock awards (in shares)</t>
  </si>
  <si>
    <t>Assumed conversion of convertible notes (in shares)</t>
  </si>
  <si>
    <t>Total (in shares)</t>
  </si>
  <si>
    <t>Diluted net income per share attributable to GAMCO Investors, Inc.'s shareholders (in dollars per share)</t>
  </si>
  <si>
    <t>Debt (Details) - USD ($) $ / shares in Units, $ in Thousands, shares in Millions</t>
  </si>
  <si>
    <t>Feb. 28, 2018</t>
  </si>
  <si>
    <t>Nov. 21, 2017</t>
  </si>
  <si>
    <t>May 31, 2011</t>
  </si>
  <si>
    <t>May 08, 2018</t>
  </si>
  <si>
    <t>Apr. 23, 2018</t>
  </si>
  <si>
    <t>Dec. 26, 2017</t>
  </si>
  <si>
    <t>Aug. 15, 2016</t>
  </si>
  <si>
    <t>Nov. 30, 2015</t>
  </si>
  <si>
    <t>Long-term debt [Abstract]</t>
  </si>
  <si>
    <t>Carrying value</t>
  </si>
  <si>
    <t>Maximum amount of debt and equity to be issued under shelf registration</t>
  </si>
  <si>
    <t>Amount available for debt and equity issuance under shelf registration</t>
  </si>
  <si>
    <t>Level 2 [Member]</t>
  </si>
  <si>
    <t>Debt instrument, term</t>
  </si>
  <si>
    <t>5 years</t>
  </si>
  <si>
    <t>Percentage of assets owned in escrow account</t>
  </si>
  <si>
    <t>47.00%</t>
  </si>
  <si>
    <t>53.00%</t>
  </si>
  <si>
    <t>Cash deposited into escrow account</t>
  </si>
  <si>
    <t>Face value of debt</t>
  </si>
  <si>
    <t>Debt redemption price</t>
  </si>
  <si>
    <t>103.00%</t>
  </si>
  <si>
    <t>Debt instrument, repurchase amount</t>
  </si>
  <si>
    <t>Loss on extinguishment of debt</t>
  </si>
  <si>
    <t>4.5% Convertible Notes [Member] | Common Class A [Member]</t>
  </si>
  <si>
    <t>Debt instrument, conversion price (in dollars per share)</t>
  </si>
  <si>
    <t>Debt instrument, shares issuable in conversion (in shares)</t>
  </si>
  <si>
    <t>4.5% Convertible Notes [Member] | Level 2 [Member]</t>
  </si>
  <si>
    <t>4.5% Convertible Notes [Member] | GGCP Holdings LLC [Member]</t>
  </si>
  <si>
    <t>Equity method investment, ownership percentage</t>
  </si>
  <si>
    <t>63.00%</t>
  </si>
  <si>
    <t>Period of interest included in initial deposit</t>
  </si>
  <si>
    <t>6 months</t>
  </si>
  <si>
    <t>Prepayment of debt</t>
  </si>
  <si>
    <t>AC 4% PIK Note [Member] | Principal Amount Due on November 30, 2020 [Member]</t>
  </si>
  <si>
    <t>AC 4% PIK Note [Member] | Level 2 [Member]</t>
  </si>
  <si>
    <t>AC 1.6% Note [Member] | Level 2 [Member]</t>
  </si>
  <si>
    <t>Loan from AC [Member]</t>
  </si>
  <si>
    <t>10 years</t>
  </si>
  <si>
    <t>101.00%</t>
  </si>
  <si>
    <t>5.875% Senior Notes [Member] | Level 2 [Member]</t>
  </si>
  <si>
    <t>Stockholders' Equity, Dividends (Details) - $ / shares shares in Millions</t>
  </si>
  <si>
    <t>Jun. 30, 2018</t>
  </si>
  <si>
    <t>Jun. 30, 2017</t>
  </si>
  <si>
    <t>Shares outstanding (in shares)</t>
  </si>
  <si>
    <t>Dividends [Abstract]</t>
  </si>
  <si>
    <t>Quarterly Dividend [Member]</t>
  </si>
  <si>
    <t>Quarterly Dividend Declared in Q1 2018 [Member]</t>
  </si>
  <si>
    <t>Dividend payment date</t>
  </si>
  <si>
    <t>Mar. 27,
		2018</t>
  </si>
  <si>
    <t>Dividend record date</t>
  </si>
  <si>
    <t>Mar. 13,
		2018</t>
  </si>
  <si>
    <t>Quarterly Dividend Declared in Q2 2018 [Member]</t>
  </si>
  <si>
    <t>Jul. 2,
		2018</t>
  </si>
  <si>
    <t>Jun. 18,
		2018</t>
  </si>
  <si>
    <t>Quarterly Dividend Declared in Q3 2018 [Member]</t>
  </si>
  <si>
    <t>Sep. 25,
		2018</t>
  </si>
  <si>
    <t>Sep. 10,
		2018</t>
  </si>
  <si>
    <t>Quarterly Dividend Declared in Q1 2017 [Member]</t>
  </si>
  <si>
    <t>Mar. 28,
		2017</t>
  </si>
  <si>
    <t>Mar. 14,
		2017</t>
  </si>
  <si>
    <t>Quarterly Dividend Declared in Q2 2017 [Member]</t>
  </si>
  <si>
    <t>Jul. 11,
		2017</t>
  </si>
  <si>
    <t>Jun. 27,
		2017</t>
  </si>
  <si>
    <t>Quarterly Dividend Declared in Q3 2017 [Member]</t>
  </si>
  <si>
    <t>Sep. 26,
		2017</t>
  </si>
  <si>
    <t>Sep. 12,
		2017</t>
  </si>
  <si>
    <t>Stockholders' Equity, Voting Rights, Stock Award and Incentive Plan (Details) $ / shares in Units, $ in Thousands</t>
  </si>
  <si>
    <t>Sep. 17, 2018$ / sharesshares</t>
  </si>
  <si>
    <t>Aug. 07, 2018$ / sharesshares</t>
  </si>
  <si>
    <t>Apr. 04, 2018$ / sharesshares</t>
  </si>
  <si>
    <t>Jan. 05, 2018shares</t>
  </si>
  <si>
    <t>Sep. 30, 2018USD ($)$ / sharesshares</t>
  </si>
  <si>
    <t>Jun. 30, 2018USD ($)</t>
  </si>
  <si>
    <t>Mar. 31, 2018USD ($)</t>
  </si>
  <si>
    <t>Dec. 31, 2017USD ($)$ / sharesshares</t>
  </si>
  <si>
    <t>Sep. 30, 2017USD ($)$ / sharesshares</t>
  </si>
  <si>
    <t>Jun. 30, 2017USD ($)</t>
  </si>
  <si>
    <t>Mar. 31, 2017USD ($)</t>
  </si>
  <si>
    <t>Sep. 30, 2018USD ($)VoteperSharePlan$ / sharesshares</t>
  </si>
  <si>
    <t>Stock Award and Incentive Plan [Abstract]</t>
  </si>
  <si>
    <t>Number of incentive plans | Plan</t>
  </si>
  <si>
    <t>Compensation record expenses due to accelerated vesting</t>
  </si>
  <si>
    <t>Actual and projected stock based compensation expense for RSA shares and options [Abstract]</t>
  </si>
  <si>
    <t>Actual stock based compensation expense</t>
  </si>
  <si>
    <t>Employee Service Share-based Compensation, Aggregate Disclosures [Abstract]</t>
  </si>
  <si>
    <t>Compensation cost related to non-vested options not yet recognized</t>
  </si>
  <si>
    <t>Stock Options [Member] | Maximum [Member]</t>
  </si>
  <si>
    <t>Term of nonqualified stock options</t>
  </si>
  <si>
    <t>Restricted Stock Awards [Member]</t>
  </si>
  <si>
    <t>RSAs granted (in shares) | shares</t>
  </si>
  <si>
    <t>Grant date fair value (in dollars per share) | $ / shares</t>
  </si>
  <si>
    <t>RSA shares outstanding (in shares) | shares</t>
  </si>
  <si>
    <t>Average weighted grant price (in dollars per share) | $ / shares</t>
  </si>
  <si>
    <t>Number of shares with accelerated vesting (in shares) | shares</t>
  </si>
  <si>
    <t>Restricted Stock Awards [Member] | ASU 2016-09 [Member]</t>
  </si>
  <si>
    <t>Tax benefit from stock based compensation expenses</t>
  </si>
  <si>
    <t>Restricted Stock Awards [Member] | Vesting in Three Years from Date of Grant [Member]</t>
  </si>
  <si>
    <t>Award vesting percentage</t>
  </si>
  <si>
    <t>30.00%</t>
  </si>
  <si>
    <t>Award vesting period</t>
  </si>
  <si>
    <t>3 years</t>
  </si>
  <si>
    <t>Restricted Stock Awards [Member] | Vesting in Five Years from Date of Grant [Member]</t>
  </si>
  <si>
    <t>70.00%</t>
  </si>
  <si>
    <t>Restricted Stock Awards [Member] | Vesting in Year Four from Date of Grant [Member]</t>
  </si>
  <si>
    <t>10.00%</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Q1 [Member]</t>
  </si>
  <si>
    <t>Q2 [Member]</t>
  </si>
  <si>
    <t>Q3 [Member]</t>
  </si>
  <si>
    <t>Q4 [Member]</t>
  </si>
  <si>
    <t>Voting Rights [Abstract]</t>
  </si>
  <si>
    <t>Number of votes per share | VoteperShare</t>
  </si>
  <si>
    <t>Class A [Member] | Maximum [Member]</t>
  </si>
  <si>
    <t>Number of shares reserved for issuance under each plan (in shares) | shares</t>
  </si>
  <si>
    <t>Stockholders' Equity, Stock Repurchase Program and Shelf Registration (Details) - USD ($) $ / shares in Units, $ in Millions</t>
  </si>
  <si>
    <t>31 Months Ended</t>
  </si>
  <si>
    <t>203 Months Ended</t>
  </si>
  <si>
    <t>Shelf Registration [Abstract]</t>
  </si>
  <si>
    <t>Common Class A [Member] | Stock Repurchase Program [Member]</t>
  </si>
  <si>
    <t>Stock Repurchase Program [Abstract]</t>
  </si>
  <si>
    <t>Shares repurchased (in shares)</t>
  </si>
  <si>
    <t>Average price per share of repurchased shares (in dollars per share)</t>
  </si>
  <si>
    <t>Share available under program to repurchase (in shares)</t>
  </si>
  <si>
    <t>Identifiable Intangible Assets (Details) - USD ($) $ in Millions</t>
  </si>
  <si>
    <t>Intangible assets, net [Abstract]</t>
  </si>
  <si>
    <t>Impairment on intangible assets</t>
  </si>
  <si>
    <t>Investment Advisory Contract [Member] | Gabelli Enterprise Mergers and Acquisitions Fund [Member]</t>
  </si>
  <si>
    <t>Identifiable intangible asset</t>
  </si>
  <si>
    <t>Investment Advisory Contract [Member] | Bancroft Fund Ltd. and the Ellsworth Growth and Income Fund Ltd. [Member]</t>
  </si>
  <si>
    <t>Related Party Transactions (Details) - Chief Executive Officer [Member] - USD ($) $ in Millions</t>
  </si>
  <si>
    <t>Related party expenses [Abstract]</t>
  </si>
  <si>
    <t>Subsequent Events (Details) - USD ($) $ / shares in Units, $ in Thousands</t>
  </si>
  <si>
    <t>Nov. 06, 2018</t>
  </si>
  <si>
    <t>Oct. 29, 2018</t>
  </si>
  <si>
    <t>Sep. 17, 2018</t>
  </si>
  <si>
    <t>Aug. 07, 2018</t>
  </si>
  <si>
    <t>Apr. 04, 2018</t>
  </si>
  <si>
    <t>Repayments of Long-term Debt [Abstract]</t>
  </si>
  <si>
    <t>Principal amount outstanding</t>
  </si>
  <si>
    <t>Exchange Offer [Abstract]</t>
  </si>
  <si>
    <t>Common stock, shares outstanding (in shares)</t>
  </si>
  <si>
    <t>Share-based Compensation [Abstract]</t>
  </si>
  <si>
    <t>Number of shares authorized for granting (in shares)</t>
  </si>
  <si>
    <t>Restricted Stock Awards [Member] | Vesting after Third Anniversary Date [Member]</t>
  </si>
  <si>
    <t>Restricted Stock Awards [Member] | Vesting after Fifth Anniversary Date [Member]</t>
  </si>
  <si>
    <t>Subsequent Event [Member] | AC [Member]</t>
  </si>
  <si>
    <t>Percentage of combined voting powers owned</t>
  </si>
  <si>
    <t>2.00%</t>
  </si>
  <si>
    <t>Percentage of outstanding shares of common stock</t>
  </si>
  <si>
    <t>Subsequent Event [Member] | Quarterly Dividend Declared in Q4 2018 [Member]</t>
  </si>
  <si>
    <t>Dividends declared date</t>
  </si>
  <si>
    <t>Nov. 6,
		2018</t>
  </si>
  <si>
    <t>Dividends payable date</t>
  </si>
  <si>
    <t>Jan. 15,
		2019</t>
  </si>
  <si>
    <t>Dividends record date</t>
  </si>
  <si>
    <t>Jan. 2,
		2019</t>
  </si>
  <si>
    <t>Subsequent Event [Member] | Class A [Member]</t>
  </si>
  <si>
    <t>Number of shares received for each share tendered (in shares)</t>
  </si>
  <si>
    <t>Number of shares delivered in exchange offer (in shares)</t>
  </si>
  <si>
    <t>Subsequent Event [Member] | Class A [Member] | AC [Member]</t>
  </si>
  <si>
    <t>Number of shares tendered and accepted by AC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060349</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2</v>
      </c>
    </row>
    <row r="11" spans="1:2">
      <c r="A11" s="4" t="s">
        <v>15</v>
      </c>
      <c r="B11" s="4" t="s">
        <v>16</v>
      </c>
    </row>
    <row r="12" spans="1:2">
      <c r="A12" s="4" t="s">
        <v>17</v>
      </c>
      <c r="B12" s="4" t="s">
        <v>12</v>
      </c>
    </row>
    <row r="13" spans="1:2">
      <c r="A13" s="4" t="s">
        <v>18</v>
      </c>
      <c r="B13" s="4" t="s">
        <v>19</v>
      </c>
    </row>
    <row r="14" spans="1:2">
      <c r="A14" s="4" t="s">
        <v>20</v>
      </c>
      <c r="B14" s="5" t="n">
        <v>2018</v>
      </c>
    </row>
    <row r="15" spans="1:2">
      <c r="A15" s="4" t="s">
        <v>21</v>
      </c>
      <c r="B15" s="6" t="s">
        <v>22</v>
      </c>
    </row>
    <row r="16" spans="1:2">
      <c r="A16" s="4" t="s">
        <v>23</v>
      </c>
    </row>
    <row r="17" spans="1:2">
      <c r="A17" s="3" t="s">
        <v>3</v>
      </c>
    </row>
    <row r="18" spans="1:2">
      <c r="A18" s="4" t="s">
        <v>24</v>
      </c>
      <c r="B18" s="5" t="n">
        <v>10040776</v>
      </c>
    </row>
    <row r="19" spans="1:2">
      <c r="A19" s="4" t="s">
        <v>25</v>
      </c>
    </row>
    <row r="20" spans="1:2">
      <c r="A20" s="3" t="s">
        <v>3</v>
      </c>
    </row>
    <row r="21" spans="1:2">
      <c r="A21" s="4" t="s">
        <v>24</v>
      </c>
      <c r="B21" s="5" t="n">
        <v>19024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8</v>
      </c>
      <c r="C2" s="2" t="s">
        <v>29</v>
      </c>
    </row>
    <row r="3" spans="1:3">
      <c r="A3" s="3" t="s">
        <v>194</v>
      </c>
    </row>
    <row r="4" spans="1:3">
      <c r="A4" s="4" t="s">
        <v>195</v>
      </c>
      <c r="B4" s="7" t="n">
        <v>12</v>
      </c>
      <c r="C4" s="7" t="n">
        <v>66</v>
      </c>
    </row>
    <row r="5" spans="1:3">
      <c r="A5" s="4" t="s">
        <v>119</v>
      </c>
    </row>
    <row r="6" spans="1:3">
      <c r="A6" s="3" t="s">
        <v>178</v>
      </c>
    </row>
    <row r="7" spans="1:3">
      <c r="A7" s="4" t="s">
        <v>107</v>
      </c>
      <c r="B7" s="4" t="s">
        <v>120</v>
      </c>
      <c r="C7" s="4" t="s">
        <v>120</v>
      </c>
    </row>
    <row r="8" spans="1:3">
      <c r="A8" s="4" t="s">
        <v>124</v>
      </c>
    </row>
    <row r="9" spans="1:3">
      <c r="A9" s="3" t="s">
        <v>178</v>
      </c>
    </row>
    <row r="10" spans="1:3">
      <c r="A10" s="4" t="s">
        <v>107</v>
      </c>
      <c r="B10" s="4" t="s">
        <v>125</v>
      </c>
    </row>
    <row r="11" spans="1:3">
      <c r="A11" s="4" t="s">
        <v>190</v>
      </c>
    </row>
    <row r="12" spans="1:3">
      <c r="A12" s="3" t="s">
        <v>178</v>
      </c>
    </row>
    <row r="13" spans="1:3">
      <c r="A13" s="4" t="s">
        <v>107</v>
      </c>
      <c r="B13" s="4" t="s">
        <v>10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8</v>
      </c>
      <c r="C2" s="2" t="s">
        <v>29</v>
      </c>
      <c r="D2" s="2" t="s">
        <v>28</v>
      </c>
      <c r="E2" s="2" t="s">
        <v>29</v>
      </c>
    </row>
    <row r="3" spans="1:5">
      <c r="A3" s="3" t="s">
        <v>30</v>
      </c>
    </row>
    <row r="4" spans="1:5">
      <c r="A4" s="4" t="s">
        <v>31</v>
      </c>
      <c r="B4" s="7" t="n">
        <v>85788</v>
      </c>
      <c r="C4" s="7" t="n">
        <v>88341</v>
      </c>
      <c r="D4" s="7" t="n">
        <v>260478</v>
      </c>
      <c r="E4" s="7" t="n">
        <v>261858</v>
      </c>
    </row>
    <row r="5" spans="1:5">
      <c r="A5" s="3" t="s">
        <v>32</v>
      </c>
    </row>
    <row r="6" spans="1:5">
      <c r="A6" s="4" t="s">
        <v>33</v>
      </c>
      <c r="B6" s="5" t="n">
        <v>17562</v>
      </c>
      <c r="C6" s="5" t="n">
        <v>42919</v>
      </c>
      <c r="D6" s="5" t="n">
        <v>72464</v>
      </c>
      <c r="E6" s="5" t="n">
        <v>97634</v>
      </c>
    </row>
    <row r="7" spans="1:5">
      <c r="A7" s="4" t="s">
        <v>34</v>
      </c>
      <c r="B7" s="5" t="n">
        <v>1449</v>
      </c>
      <c r="C7" s="5" t="n">
        <v>4935</v>
      </c>
      <c r="D7" s="5" t="n">
        <v>7565</v>
      </c>
      <c r="E7" s="5" t="n">
        <v>9455</v>
      </c>
    </row>
    <row r="8" spans="1:5">
      <c r="A8" s="4" t="s">
        <v>35</v>
      </c>
      <c r="B8" s="5" t="n">
        <v>9819</v>
      </c>
      <c r="C8" s="5" t="n">
        <v>11665</v>
      </c>
      <c r="D8" s="5" t="n">
        <v>29875</v>
      </c>
      <c r="E8" s="5" t="n">
        <v>33373</v>
      </c>
    </row>
    <row r="9" spans="1:5">
      <c r="A9" s="4" t="s">
        <v>36</v>
      </c>
      <c r="B9" s="5" t="n">
        <v>5258</v>
      </c>
      <c r="C9" s="5" t="n">
        <v>5429</v>
      </c>
      <c r="D9" s="5" t="n">
        <v>16245</v>
      </c>
      <c r="E9" s="5" t="n">
        <v>15900</v>
      </c>
    </row>
    <row r="10" spans="1:5">
      <c r="A10" s="4" t="s">
        <v>37</v>
      </c>
      <c r="B10" s="5" t="n">
        <v>34088</v>
      </c>
      <c r="C10" s="5" t="n">
        <v>64948</v>
      </c>
      <c r="D10" s="5" t="n">
        <v>126149</v>
      </c>
      <c r="E10" s="5" t="n">
        <v>156362</v>
      </c>
    </row>
    <row r="11" spans="1:5">
      <c r="A11" s="4" t="s">
        <v>38</v>
      </c>
      <c r="B11" s="5" t="n">
        <v>51700</v>
      </c>
      <c r="C11" s="5" t="n">
        <v>23393</v>
      </c>
      <c r="D11" s="5" t="n">
        <v>134329</v>
      </c>
      <c r="E11" s="5" t="n">
        <v>105496</v>
      </c>
    </row>
    <row r="12" spans="1:5">
      <c r="A12" s="3" t="s">
        <v>39</v>
      </c>
    </row>
    <row r="13" spans="1:5">
      <c r="A13" s="4" t="s">
        <v>40</v>
      </c>
      <c r="B13" s="5" t="n">
        <v>-4328</v>
      </c>
      <c r="C13" s="5" t="n">
        <v>2841</v>
      </c>
      <c r="D13" s="5" t="n">
        <v>-8090</v>
      </c>
      <c r="E13" s="5" t="n">
        <v>2867</v>
      </c>
    </row>
    <row r="14" spans="1:5">
      <c r="A14" s="4" t="s">
        <v>41</v>
      </c>
      <c r="B14" s="5" t="n">
        <v>531</v>
      </c>
      <c r="C14" s="5" t="n">
        <v>745</v>
      </c>
      <c r="D14" s="5" t="n">
        <v>1549</v>
      </c>
      <c r="E14" s="5" t="n">
        <v>1765</v>
      </c>
    </row>
    <row r="15" spans="1:5">
      <c r="A15" s="4" t="s">
        <v>42</v>
      </c>
      <c r="B15" s="5" t="n">
        <v>-759</v>
      </c>
      <c r="C15" s="5" t="n">
        <v>-2688</v>
      </c>
      <c r="D15" s="5" t="n">
        <v>-2881</v>
      </c>
      <c r="E15" s="5" t="n">
        <v>-8269</v>
      </c>
    </row>
    <row r="16" spans="1:5">
      <c r="A16" s="4" t="s">
        <v>43</v>
      </c>
      <c r="B16" s="5" t="n">
        <v>-708</v>
      </c>
      <c r="C16" s="5" t="n">
        <v>-3857</v>
      </c>
      <c r="D16" s="5" t="n">
        <v>-884</v>
      </c>
      <c r="E16" s="5" t="n">
        <v>-3857</v>
      </c>
    </row>
    <row r="17" spans="1:5">
      <c r="A17" s="4" t="s">
        <v>44</v>
      </c>
      <c r="B17" s="5" t="n">
        <v>-5264</v>
      </c>
      <c r="C17" s="5" t="n">
        <v>-2959</v>
      </c>
      <c r="D17" s="5" t="n">
        <v>-10306</v>
      </c>
      <c r="E17" s="5" t="n">
        <v>-7494</v>
      </c>
    </row>
    <row r="18" spans="1:5">
      <c r="A18" s="4" t="s">
        <v>45</v>
      </c>
      <c r="B18" s="5" t="n">
        <v>46436</v>
      </c>
      <c r="C18" s="5" t="n">
        <v>20434</v>
      </c>
      <c r="D18" s="5" t="n">
        <v>124023</v>
      </c>
      <c r="E18" s="5" t="n">
        <v>98002</v>
      </c>
    </row>
    <row r="19" spans="1:5">
      <c r="A19" s="4" t="s">
        <v>46</v>
      </c>
      <c r="B19" s="5" t="n">
        <v>11420</v>
      </c>
      <c r="C19" s="5" t="n">
        <v>3834</v>
      </c>
      <c r="D19" s="5" t="n">
        <v>30164</v>
      </c>
      <c r="E19" s="5" t="n">
        <v>33688</v>
      </c>
    </row>
    <row r="20" spans="1:5">
      <c r="A20" s="4" t="s">
        <v>47</v>
      </c>
      <c r="B20" s="7" t="n">
        <v>35016</v>
      </c>
      <c r="C20" s="7" t="n">
        <v>16600</v>
      </c>
      <c r="D20" s="7" t="n">
        <v>93859</v>
      </c>
      <c r="E20" s="7" t="n">
        <v>64314</v>
      </c>
    </row>
    <row r="21" spans="1:5">
      <c r="A21" s="3" t="s">
        <v>48</v>
      </c>
    </row>
    <row r="22" spans="1:5">
      <c r="A22" s="4" t="s">
        <v>49</v>
      </c>
      <c r="B22" s="8" t="n">
        <v>1.22</v>
      </c>
      <c r="C22" s="8" t="n">
        <v>0.57</v>
      </c>
      <c r="D22" s="8" t="n">
        <v>3.26</v>
      </c>
      <c r="E22" s="8" t="n">
        <v>2.22</v>
      </c>
    </row>
    <row r="23" spans="1:5">
      <c r="A23" s="4" t="s">
        <v>50</v>
      </c>
      <c r="B23" s="8" t="n">
        <v>1.22</v>
      </c>
      <c r="C23" s="8" t="n">
        <v>0.55</v>
      </c>
      <c r="D23" s="8" t="n">
        <v>3.26</v>
      </c>
      <c r="E23" s="8" t="n">
        <v>2.14</v>
      </c>
    </row>
    <row r="24" spans="1:5">
      <c r="A24" s="3" t="s">
        <v>51</v>
      </c>
    </row>
    <row r="25" spans="1:5">
      <c r="A25" s="4" t="s">
        <v>52</v>
      </c>
      <c r="B25" s="5" t="n">
        <v>28677</v>
      </c>
      <c r="C25" s="5" t="n">
        <v>28926</v>
      </c>
      <c r="D25" s="5" t="n">
        <v>28789</v>
      </c>
      <c r="E25" s="5" t="n">
        <v>28930</v>
      </c>
    </row>
    <row r="26" spans="1:5">
      <c r="A26" s="4" t="s">
        <v>53</v>
      </c>
      <c r="B26" s="5" t="n">
        <v>28739</v>
      </c>
      <c r="C26" s="5" t="n">
        <v>31173</v>
      </c>
      <c r="D26" s="5" t="n">
        <v>28824</v>
      </c>
      <c r="E26" s="5" t="n">
        <v>31144</v>
      </c>
    </row>
    <row r="27" spans="1:5">
      <c r="A27" s="4" t="s">
        <v>54</v>
      </c>
      <c r="B27" s="8" t="n">
        <v>0.02</v>
      </c>
      <c r="C27" s="8" t="n">
        <v>0.02</v>
      </c>
      <c r="D27" s="8" t="n">
        <v>0.06</v>
      </c>
      <c r="E27" s="8" t="n">
        <v>0.06</v>
      </c>
    </row>
    <row r="28" spans="1:5">
      <c r="A28" s="4" t="s">
        <v>55</v>
      </c>
    </row>
    <row r="29" spans="1:5">
      <c r="A29" s="3" t="s">
        <v>30</v>
      </c>
    </row>
    <row r="30" spans="1:5">
      <c r="A30" s="4" t="s">
        <v>31</v>
      </c>
      <c r="B30" s="7" t="n">
        <v>75934</v>
      </c>
      <c r="C30" s="7" t="n">
        <v>77328</v>
      </c>
      <c r="D30" s="7" t="n">
        <v>230616</v>
      </c>
      <c r="E30" s="7" t="n">
        <v>228942</v>
      </c>
    </row>
    <row r="31" spans="1:5">
      <c r="A31" s="4" t="s">
        <v>56</v>
      </c>
    </row>
    <row r="32" spans="1:5">
      <c r="A32" s="3" t="s">
        <v>30</v>
      </c>
    </row>
    <row r="33" spans="1:5">
      <c r="A33" s="4" t="s">
        <v>31</v>
      </c>
      <c r="B33" s="7" t="n">
        <v>9854</v>
      </c>
      <c r="C33" s="7" t="n">
        <v>11013</v>
      </c>
      <c r="D33" s="7" t="n">
        <v>29862</v>
      </c>
      <c r="E33" s="7" t="n">
        <v>329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8</v>
      </c>
    </row>
    <row r="3" spans="1:2">
      <c r="A3" s="3" t="s">
        <v>19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8</v>
      </c>
    </row>
    <row r="3" spans="1:2">
      <c r="A3" s="3" t="s">
        <v>20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8</v>
      </c>
    </row>
    <row r="3" spans="1:2">
      <c r="A3" s="3" t="s">
        <v>20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8</v>
      </c>
    </row>
    <row r="3" spans="1:2">
      <c r="A3" s="3" t="s">
        <v>206</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8</v>
      </c>
    </row>
    <row r="3" spans="1:2">
      <c r="A3" s="3" t="s">
        <v>21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5</v>
      </c>
      <c r="B1" s="2" t="s">
        <v>1</v>
      </c>
    </row>
    <row r="2" spans="1:2">
      <c r="B2" s="2" t="s">
        <v>28</v>
      </c>
    </row>
    <row r="3" spans="1:2">
      <c r="A3" s="3" t="s">
        <v>215</v>
      </c>
    </row>
    <row r="4" spans="1:2">
      <c r="A4" s="4" t="s">
        <v>21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8</v>
      </c>
    </row>
    <row r="3" spans="1:2">
      <c r="A3" s="3" t="s">
        <v>21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57</v>
      </c>
      <c r="B1" s="2" t="s">
        <v>27</v>
      </c>
      <c r="F1" s="2" t="s">
        <v>1</v>
      </c>
    </row>
    <row r="2" spans="1:7">
      <c r="B2" s="2" t="s">
        <v>28</v>
      </c>
      <c r="D2" s="2" t="s">
        <v>29</v>
      </c>
      <c r="F2" s="2" t="s">
        <v>28</v>
      </c>
      <c r="G2" s="2" t="s">
        <v>29</v>
      </c>
    </row>
    <row r="3" spans="1:7">
      <c r="A3" s="3" t="s">
        <v>58</v>
      </c>
    </row>
    <row r="4" spans="1:7">
      <c r="A4" s="4" t="s">
        <v>59</v>
      </c>
      <c r="B4" s="7" t="n">
        <v>35016</v>
      </c>
      <c r="D4" s="7" t="n">
        <v>16600</v>
      </c>
      <c r="F4" s="7" t="n">
        <v>93859</v>
      </c>
      <c r="G4" s="7" t="n">
        <v>64314</v>
      </c>
    </row>
    <row r="5" spans="1:7">
      <c r="A5" s="3" t="s">
        <v>60</v>
      </c>
    </row>
    <row r="6" spans="1:7">
      <c r="A6" s="4" t="s">
        <v>61</v>
      </c>
      <c r="B6" s="5" t="n">
        <v>-13</v>
      </c>
      <c r="D6" s="5" t="n">
        <v>28</v>
      </c>
      <c r="F6" s="5" t="n">
        <v>16</v>
      </c>
      <c r="G6" s="5" t="n">
        <v>75</v>
      </c>
    </row>
    <row r="7" spans="1:7">
      <c r="A7" s="4" t="s">
        <v>62</v>
      </c>
      <c r="B7" s="5" t="n">
        <v>0</v>
      </c>
      <c r="C7" s="4" t="s">
        <v>63</v>
      </c>
      <c r="D7" s="5" t="n">
        <v>2321</v>
      </c>
      <c r="E7" s="4" t="s">
        <v>63</v>
      </c>
      <c r="F7" s="5" t="n">
        <v>0</v>
      </c>
      <c r="G7" s="5" t="n">
        <v>1019</v>
      </c>
    </row>
    <row r="8" spans="1:7">
      <c r="A8" s="4" t="s">
        <v>64</v>
      </c>
      <c r="B8" s="5" t="n">
        <v>-13</v>
      </c>
      <c r="D8" s="5" t="n">
        <v>2349</v>
      </c>
      <c r="F8" s="5" t="n">
        <v>16</v>
      </c>
      <c r="G8" s="5" t="n">
        <v>1094</v>
      </c>
    </row>
    <row r="9" spans="1:7">
      <c r="A9" s="4" t="s">
        <v>65</v>
      </c>
      <c r="B9" s="7" t="n">
        <v>35003</v>
      </c>
      <c r="D9" s="7" t="n">
        <v>18949</v>
      </c>
      <c r="F9" s="7" t="n">
        <v>93875</v>
      </c>
      <c r="G9" s="7" t="n">
        <v>65408</v>
      </c>
    </row>
    <row r="10" spans="1:7"/>
    <row r="11" spans="1:7">
      <c r="A11" s="4" t="s">
        <v>63</v>
      </c>
      <c r="B11" s="4" t="s">
        <v>66</v>
      </c>
    </row>
  </sheetData>
  <mergeCells count="7">
    <mergeCell ref="A1:A2"/>
    <mergeCell ref="B1:E1"/>
    <mergeCell ref="F1:G1"/>
    <mergeCell ref="B2:C2"/>
    <mergeCell ref="D2:E2"/>
    <mergeCell ref="A10:G10"/>
    <mergeCell ref="B11:G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7</v>
      </c>
      <c r="D1" s="2" t="s">
        <v>1</v>
      </c>
    </row>
    <row r="2" spans="1:5">
      <c r="B2" s="2" t="s">
        <v>28</v>
      </c>
      <c r="C2" s="2" t="s">
        <v>29</v>
      </c>
      <c r="D2" s="2" t="s">
        <v>28</v>
      </c>
      <c r="E2" s="2" t="s">
        <v>29</v>
      </c>
    </row>
    <row r="3" spans="1:5">
      <c r="A3" s="3" t="s">
        <v>261</v>
      </c>
    </row>
    <row r="4" spans="1:5">
      <c r="A4" s="4" t="s">
        <v>262</v>
      </c>
      <c r="B4" s="7" t="n">
        <v>85788</v>
      </c>
      <c r="C4" s="7" t="n">
        <v>88341</v>
      </c>
      <c r="D4" s="7" t="n">
        <v>260478</v>
      </c>
      <c r="E4" s="7" t="n">
        <v>261858</v>
      </c>
    </row>
    <row r="5" spans="1:5">
      <c r="A5" s="4" t="s">
        <v>263</v>
      </c>
    </row>
    <row r="6" spans="1:5">
      <c r="A6" s="3" t="s">
        <v>261</v>
      </c>
    </row>
    <row r="7" spans="1:5">
      <c r="A7" s="4" t="s">
        <v>264</v>
      </c>
      <c r="D7" s="4" t="s">
        <v>265</v>
      </c>
    </row>
    <row r="8" spans="1:5">
      <c r="A8" s="4" t="s">
        <v>266</v>
      </c>
    </row>
    <row r="9" spans="1:5">
      <c r="A9" s="3" t="s">
        <v>261</v>
      </c>
    </row>
    <row r="10" spans="1:5">
      <c r="A10" s="4" t="s">
        <v>262</v>
      </c>
      <c r="B10" s="5" t="n">
        <v>75934</v>
      </c>
      <c r="C10" s="5" t="n">
        <v>77328</v>
      </c>
      <c r="D10" s="7" t="n">
        <v>230616</v>
      </c>
      <c r="E10" s="5" t="n">
        <v>228942</v>
      </c>
    </row>
    <row r="11" spans="1:5">
      <c r="A11" s="4" t="s">
        <v>267</v>
      </c>
    </row>
    <row r="12" spans="1:5">
      <c r="A12" s="3" t="s">
        <v>261</v>
      </c>
    </row>
    <row r="13" spans="1:5">
      <c r="A13" s="4" t="s">
        <v>262</v>
      </c>
      <c r="B13" s="5" t="n">
        <v>180</v>
      </c>
      <c r="C13" s="5" t="n">
        <v>10</v>
      </c>
      <c r="D13" s="5" t="n">
        <v>207</v>
      </c>
      <c r="E13" s="5" t="n">
        <v>24</v>
      </c>
    </row>
    <row r="14" spans="1:5">
      <c r="A14" s="4" t="s">
        <v>268</v>
      </c>
    </row>
    <row r="15" spans="1:5">
      <c r="A15" s="3" t="s">
        <v>261</v>
      </c>
    </row>
    <row r="16" spans="1:5">
      <c r="A16" s="4" t="s">
        <v>262</v>
      </c>
      <c r="B16" s="5" t="n">
        <v>0</v>
      </c>
      <c r="C16" s="5" t="n">
        <v>0</v>
      </c>
      <c r="D16" s="7" t="n">
        <v>1650</v>
      </c>
      <c r="E16" s="5" t="n">
        <v>0</v>
      </c>
    </row>
    <row r="17" spans="1:5">
      <c r="A17" s="4" t="s">
        <v>264</v>
      </c>
      <c r="D17" s="4" t="s">
        <v>269</v>
      </c>
    </row>
    <row r="18" spans="1:5">
      <c r="A18" s="4" t="s">
        <v>270</v>
      </c>
    </row>
    <row r="19" spans="1:5">
      <c r="A19" s="3" t="s">
        <v>261</v>
      </c>
    </row>
    <row r="20" spans="1:5">
      <c r="A20" s="4" t="s">
        <v>262</v>
      </c>
      <c r="B20" s="5" t="n">
        <v>31481</v>
      </c>
      <c r="C20" s="5" t="n">
        <v>32738</v>
      </c>
      <c r="D20" s="7" t="n">
        <v>94326</v>
      </c>
      <c r="E20" s="5" t="n">
        <v>97390</v>
      </c>
    </row>
    <row r="21" spans="1:5">
      <c r="A21" s="4" t="s">
        <v>264</v>
      </c>
      <c r="D21" s="4" t="s">
        <v>265</v>
      </c>
    </row>
    <row r="22" spans="1:5">
      <c r="A22" s="4" t="s">
        <v>271</v>
      </c>
    </row>
    <row r="23" spans="1:5">
      <c r="A23" s="3" t="s">
        <v>261</v>
      </c>
    </row>
    <row r="24" spans="1:5">
      <c r="A24" s="4" t="s">
        <v>262</v>
      </c>
      <c r="B24" s="5" t="n">
        <v>17337</v>
      </c>
      <c r="C24" s="5" t="n">
        <v>16242</v>
      </c>
      <c r="D24" s="7" t="n">
        <v>51389</v>
      </c>
      <c r="E24" s="5" t="n">
        <v>47404</v>
      </c>
    </row>
    <row r="25" spans="1:5">
      <c r="A25" s="4" t="s">
        <v>264</v>
      </c>
      <c r="D25" s="4" t="s">
        <v>265</v>
      </c>
    </row>
    <row r="26" spans="1:5">
      <c r="A26" s="4" t="s">
        <v>272</v>
      </c>
    </row>
    <row r="27" spans="1:5">
      <c r="A27" s="3" t="s">
        <v>261</v>
      </c>
    </row>
    <row r="28" spans="1:5">
      <c r="A28" s="4" t="s">
        <v>264</v>
      </c>
      <c r="D28" s="4" t="s">
        <v>265</v>
      </c>
    </row>
    <row r="29" spans="1:5">
      <c r="A29" s="4" t="s">
        <v>273</v>
      </c>
    </row>
    <row r="30" spans="1:5">
      <c r="A30" s="3" t="s">
        <v>261</v>
      </c>
    </row>
    <row r="31" spans="1:5">
      <c r="A31" s="4" t="s">
        <v>262</v>
      </c>
      <c r="B31" s="5" t="n">
        <v>1189</v>
      </c>
      <c r="C31" s="5" t="n">
        <v>1024</v>
      </c>
      <c r="D31" s="7" t="n">
        <v>3430</v>
      </c>
      <c r="E31" s="5" t="n">
        <v>2321</v>
      </c>
    </row>
    <row r="32" spans="1:5">
      <c r="A32" s="4" t="s">
        <v>264</v>
      </c>
      <c r="D32" s="4" t="s">
        <v>265</v>
      </c>
    </row>
    <row r="33" spans="1:5">
      <c r="A33" s="4" t="s">
        <v>274</v>
      </c>
    </row>
    <row r="34" spans="1:5">
      <c r="A34" s="3" t="s">
        <v>261</v>
      </c>
    </row>
    <row r="35" spans="1:5">
      <c r="A35" s="4" t="s">
        <v>262</v>
      </c>
      <c r="B35" s="5" t="n">
        <v>24276</v>
      </c>
      <c r="C35" s="5" t="n">
        <v>26049</v>
      </c>
      <c r="D35" s="7" t="n">
        <v>75391</v>
      </c>
      <c r="E35" s="5" t="n">
        <v>78603</v>
      </c>
    </row>
    <row r="36" spans="1:5">
      <c r="A36" s="4" t="s">
        <v>264</v>
      </c>
      <c r="D36" s="4" t="s">
        <v>269</v>
      </c>
    </row>
    <row r="37" spans="1:5">
      <c r="A37" s="4" t="s">
        <v>275</v>
      </c>
    </row>
    <row r="38" spans="1:5">
      <c r="A38" s="3" t="s">
        <v>261</v>
      </c>
    </row>
    <row r="39" spans="1:5">
      <c r="A39" s="4" t="s">
        <v>264</v>
      </c>
      <c r="D39" s="4" t="s">
        <v>269</v>
      </c>
    </row>
    <row r="40" spans="1:5">
      <c r="A40" s="4" t="s">
        <v>276</v>
      </c>
    </row>
    <row r="41" spans="1:5">
      <c r="A41" s="3" t="s">
        <v>261</v>
      </c>
    </row>
    <row r="42" spans="1:5">
      <c r="A42" s="4" t="s">
        <v>262</v>
      </c>
      <c r="B42" s="5" t="n">
        <v>1471</v>
      </c>
      <c r="C42" s="5" t="n">
        <v>1265</v>
      </c>
      <c r="D42" s="7" t="n">
        <v>4223</v>
      </c>
      <c r="E42" s="5" t="n">
        <v>3200</v>
      </c>
    </row>
    <row r="43" spans="1:5">
      <c r="A43" s="4" t="s">
        <v>264</v>
      </c>
      <c r="D43" s="4" t="s">
        <v>265</v>
      </c>
    </row>
    <row r="44" spans="1:5">
      <c r="A44" s="4" t="s">
        <v>277</v>
      </c>
    </row>
    <row r="45" spans="1:5">
      <c r="A45" s="3" t="s">
        <v>261</v>
      </c>
    </row>
    <row r="46" spans="1:5">
      <c r="A46" s="4" t="s">
        <v>262</v>
      </c>
      <c r="B46" s="7" t="n">
        <v>9854</v>
      </c>
      <c r="C46" s="7" t="n">
        <v>11013</v>
      </c>
      <c r="D46" s="7" t="n">
        <v>29862</v>
      </c>
      <c r="E46" s="7" t="n">
        <v>32916</v>
      </c>
    </row>
    <row r="47" spans="1:5">
      <c r="A47" s="4" t="s">
        <v>264</v>
      </c>
      <c r="D47" s="4" t="s">
        <v>2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8</v>
      </c>
      <c r="C1" s="2" t="s">
        <v>70</v>
      </c>
      <c r="D1" s="2" t="s">
        <v>29</v>
      </c>
    </row>
    <row r="2" spans="1:4">
      <c r="A2" s="3" t="s">
        <v>279</v>
      </c>
    </row>
    <row r="3" spans="1:4">
      <c r="A3" s="4" t="s">
        <v>280</v>
      </c>
      <c r="B3" s="7" t="n">
        <v>19149</v>
      </c>
      <c r="C3" s="7" t="n">
        <v>37</v>
      </c>
      <c r="D3" s="7" t="n">
        <v>59940</v>
      </c>
    </row>
    <row r="4" spans="1:4">
      <c r="A4" s="4" t="s">
        <v>281</v>
      </c>
      <c r="B4" s="5" t="n">
        <v>29704</v>
      </c>
      <c r="C4" s="5" t="n">
        <v>45</v>
      </c>
      <c r="D4" s="5" t="n">
        <v>59996</v>
      </c>
    </row>
    <row r="5" spans="1:4">
      <c r="A5" s="3" t="s">
        <v>282</v>
      </c>
    </row>
    <row r="6" spans="1:4">
      <c r="A6" s="4" t="s">
        <v>280</v>
      </c>
      <c r="B6" s="5" t="n">
        <v>0</v>
      </c>
      <c r="C6" s="5" t="n">
        <v>17540</v>
      </c>
      <c r="D6" s="5" t="n">
        <v>21418</v>
      </c>
    </row>
    <row r="7" spans="1:4">
      <c r="A7" s="4" t="s">
        <v>281</v>
      </c>
      <c r="B7" s="5" t="n">
        <v>0</v>
      </c>
      <c r="C7" s="5" t="n">
        <v>36745</v>
      </c>
      <c r="D7" s="5" t="n">
        <v>41429</v>
      </c>
    </row>
    <row r="8" spans="1:4">
      <c r="A8" s="3" t="s">
        <v>283</v>
      </c>
    </row>
    <row r="9" spans="1:4">
      <c r="A9" s="4" t="s">
        <v>280</v>
      </c>
      <c r="B9" s="5" t="n">
        <v>19149</v>
      </c>
      <c r="C9" s="5" t="n">
        <v>17577</v>
      </c>
      <c r="D9" s="5" t="n">
        <v>81358</v>
      </c>
    </row>
    <row r="10" spans="1:4">
      <c r="A10" s="4" t="s">
        <v>281</v>
      </c>
      <c r="B10" s="5" t="n">
        <v>29704</v>
      </c>
      <c r="C10" s="5" t="n">
        <v>36790</v>
      </c>
      <c r="D10" s="5" t="n">
        <v>101425</v>
      </c>
    </row>
    <row r="11" spans="1:4">
      <c r="A11" s="4" t="s">
        <v>284</v>
      </c>
    </row>
    <row r="12" spans="1:4">
      <c r="A12" s="3" t="s">
        <v>279</v>
      </c>
    </row>
    <row r="13" spans="1:4">
      <c r="A13" s="4" t="s">
        <v>280</v>
      </c>
      <c r="B13" s="5" t="n">
        <v>0</v>
      </c>
      <c r="C13" s="5" t="n">
        <v>0</v>
      </c>
      <c r="D13" s="5" t="n">
        <v>59905</v>
      </c>
    </row>
    <row r="14" spans="1:4">
      <c r="A14" s="4" t="s">
        <v>281</v>
      </c>
      <c r="B14" s="5" t="n">
        <v>0</v>
      </c>
      <c r="C14" s="5" t="n">
        <v>0</v>
      </c>
      <c r="D14" s="5" t="n">
        <v>59954</v>
      </c>
    </row>
    <row r="15" spans="1:4">
      <c r="A15" s="4" t="s">
        <v>133</v>
      </c>
    </row>
    <row r="16" spans="1:4">
      <c r="A16" s="3" t="s">
        <v>279</v>
      </c>
    </row>
    <row r="17" spans="1:4">
      <c r="A17" s="4" t="s">
        <v>280</v>
      </c>
      <c r="B17" s="5" t="n">
        <v>18154</v>
      </c>
      <c r="C17" s="5" t="n">
        <v>26</v>
      </c>
      <c r="D17" s="5" t="n">
        <v>24</v>
      </c>
    </row>
    <row r="18" spans="1:4">
      <c r="A18" s="4" t="s">
        <v>281</v>
      </c>
      <c r="B18" s="5" t="n">
        <v>28666</v>
      </c>
      <c r="C18" s="5" t="n">
        <v>34</v>
      </c>
      <c r="D18" s="5" t="n">
        <v>31</v>
      </c>
    </row>
    <row r="19" spans="1:4">
      <c r="A19" s="3" t="s">
        <v>282</v>
      </c>
    </row>
    <row r="20" spans="1:4">
      <c r="A20" s="4" t="s">
        <v>280</v>
      </c>
      <c r="B20" s="5" t="n">
        <v>0</v>
      </c>
      <c r="C20" s="5" t="n">
        <v>17441</v>
      </c>
      <c r="D20" s="5" t="n">
        <v>21319</v>
      </c>
    </row>
    <row r="21" spans="1:4">
      <c r="A21" s="4" t="s">
        <v>281</v>
      </c>
      <c r="B21" s="5" t="n">
        <v>0</v>
      </c>
      <c r="C21" s="5" t="n">
        <v>36637</v>
      </c>
      <c r="D21" s="5" t="n">
        <v>41315</v>
      </c>
    </row>
    <row r="22" spans="1:4">
      <c r="A22" s="4" t="s">
        <v>285</v>
      </c>
    </row>
    <row r="23" spans="1:4">
      <c r="A23" s="3" t="s">
        <v>279</v>
      </c>
    </row>
    <row r="24" spans="1:4">
      <c r="A24" s="4" t="s">
        <v>280</v>
      </c>
      <c r="B24" s="5" t="n">
        <v>44</v>
      </c>
      <c r="C24" s="5" t="n">
        <v>11</v>
      </c>
      <c r="D24" s="5" t="n">
        <v>11</v>
      </c>
    </row>
    <row r="25" spans="1:4">
      <c r="A25" s="4" t="s">
        <v>281</v>
      </c>
      <c r="B25" s="5" t="n">
        <v>44</v>
      </c>
      <c r="C25" s="5" t="n">
        <v>11</v>
      </c>
      <c r="D25" s="5" t="n">
        <v>11</v>
      </c>
    </row>
    <row r="26" spans="1:4">
      <c r="A26" s="4" t="s">
        <v>286</v>
      </c>
    </row>
    <row r="27" spans="1:4">
      <c r="A27" s="3" t="s">
        <v>279</v>
      </c>
    </row>
    <row r="28" spans="1:4">
      <c r="A28" s="4" t="s">
        <v>280</v>
      </c>
      <c r="B28" s="5" t="n">
        <v>951</v>
      </c>
      <c r="C28" s="5" t="n">
        <v>0</v>
      </c>
      <c r="D28" s="5" t="n">
        <v>0</v>
      </c>
    </row>
    <row r="29" spans="1:4">
      <c r="A29" s="4" t="s">
        <v>281</v>
      </c>
      <c r="B29" s="5" t="n">
        <v>994</v>
      </c>
      <c r="C29" s="5" t="n">
        <v>0</v>
      </c>
      <c r="D29" s="5" t="n">
        <v>0</v>
      </c>
    </row>
    <row r="30" spans="1:4">
      <c r="A30" s="3" t="s">
        <v>282</v>
      </c>
    </row>
    <row r="31" spans="1:4">
      <c r="A31" s="4" t="s">
        <v>280</v>
      </c>
      <c r="B31" s="5" t="n">
        <v>0</v>
      </c>
      <c r="C31" s="5" t="n">
        <v>99</v>
      </c>
      <c r="D31" s="5" t="n">
        <v>99</v>
      </c>
    </row>
    <row r="32" spans="1:4">
      <c r="A32" s="4" t="s">
        <v>281</v>
      </c>
      <c r="B32" s="7" t="n">
        <v>0</v>
      </c>
      <c r="C32" s="7" t="n">
        <v>108</v>
      </c>
      <c r="D32" s="7" t="n">
        <v>1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7</v>
      </c>
      <c r="B1" s="2" t="s">
        <v>1</v>
      </c>
      <c r="C1" s="2" t="s">
        <v>157</v>
      </c>
    </row>
    <row r="2" spans="1:4">
      <c r="B2" s="2" t="s">
        <v>29</v>
      </c>
      <c r="C2" s="2" t="s">
        <v>70</v>
      </c>
      <c r="D2" s="2" t="s">
        <v>28</v>
      </c>
    </row>
    <row r="3" spans="1:4">
      <c r="A3" s="3" t="s">
        <v>203</v>
      </c>
    </row>
    <row r="4" spans="1:4">
      <c r="A4" s="4" t="s">
        <v>288</v>
      </c>
      <c r="B4" s="7" t="n">
        <v>0</v>
      </c>
      <c r="C4" s="7" t="n">
        <v>0</v>
      </c>
      <c r="D4" s="7" t="n">
        <v>0</v>
      </c>
    </row>
    <row r="5" spans="1:4">
      <c r="A5" s="3" t="s">
        <v>289</v>
      </c>
    </row>
    <row r="6" spans="1:4">
      <c r="A6" s="4" t="s">
        <v>290</v>
      </c>
      <c r="B6" s="5" t="n">
        <v>59954</v>
      </c>
      <c r="C6" s="5" t="n">
        <v>0</v>
      </c>
      <c r="D6" s="7" t="n">
        <v>0</v>
      </c>
    </row>
    <row r="7" spans="1:4">
      <c r="A7" s="3" t="s">
        <v>291</v>
      </c>
    </row>
    <row r="8" spans="1:4">
      <c r="A8" s="4" t="s">
        <v>292</v>
      </c>
      <c r="B8" s="7" t="n">
        <v>1811</v>
      </c>
      <c r="C8" s="7" t="n">
        <v>12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7</v>
      </c>
      <c r="D1" s="2" t="s">
        <v>1</v>
      </c>
    </row>
    <row r="2" spans="1:5">
      <c r="B2" s="2" t="s">
        <v>28</v>
      </c>
      <c r="C2" s="2" t="s">
        <v>29</v>
      </c>
      <c r="D2" s="2" t="s">
        <v>28</v>
      </c>
      <c r="E2" s="2" t="s">
        <v>29</v>
      </c>
    </row>
    <row r="3" spans="1:5">
      <c r="A3" s="3" t="s">
        <v>294</v>
      </c>
    </row>
    <row r="4" spans="1:5">
      <c r="A4" s="4" t="s">
        <v>295</v>
      </c>
      <c r="B4" s="7" t="n">
        <v>-4328</v>
      </c>
      <c r="C4" s="7" t="n">
        <v>2841</v>
      </c>
      <c r="D4" s="7" t="n">
        <v>-8090</v>
      </c>
      <c r="E4" s="7" t="n">
        <v>2867</v>
      </c>
    </row>
    <row r="5" spans="1:5">
      <c r="A5" s="4" t="s">
        <v>296</v>
      </c>
      <c r="B5" s="5" t="n">
        <v>5258</v>
      </c>
      <c r="C5" s="5" t="n">
        <v>5429</v>
      </c>
      <c r="D5" s="5" t="n">
        <v>16245</v>
      </c>
      <c r="E5" s="5" t="n">
        <v>15900</v>
      </c>
    </row>
    <row r="6" spans="1:5">
      <c r="A6" s="4" t="s">
        <v>45</v>
      </c>
      <c r="B6" s="5" t="n">
        <v>46436</v>
      </c>
      <c r="C6" s="5" t="n">
        <v>20434</v>
      </c>
      <c r="D6" s="5" t="n">
        <v>124023</v>
      </c>
      <c r="E6" s="5" t="n">
        <v>98002</v>
      </c>
    </row>
    <row r="7" spans="1:5">
      <c r="A7" s="4" t="s">
        <v>46</v>
      </c>
      <c r="B7" s="5" t="n">
        <v>-11420</v>
      </c>
      <c r="C7" s="5" t="n">
        <v>-3834</v>
      </c>
      <c r="D7" s="5" t="n">
        <v>-30164</v>
      </c>
      <c r="E7" s="5" t="n">
        <v>-33688</v>
      </c>
    </row>
    <row r="8" spans="1:5">
      <c r="A8" s="4" t="s">
        <v>47</v>
      </c>
      <c r="B8" s="7" t="n">
        <v>35016</v>
      </c>
      <c r="C8" s="5" t="n">
        <v>16600</v>
      </c>
      <c r="D8" s="7" t="n">
        <v>93859</v>
      </c>
      <c r="E8" s="5" t="n">
        <v>64314</v>
      </c>
    </row>
    <row r="9" spans="1:5">
      <c r="A9" s="4" t="s">
        <v>297</v>
      </c>
    </row>
    <row r="10" spans="1:5">
      <c r="A10" s="3" t="s">
        <v>294</v>
      </c>
    </row>
    <row r="11" spans="1:5">
      <c r="A11" s="4" t="s">
        <v>45</v>
      </c>
      <c r="C11" s="5" t="n">
        <v>2841</v>
      </c>
      <c r="E11" s="5" t="n">
        <v>2875</v>
      </c>
    </row>
    <row r="12" spans="1:5">
      <c r="A12" s="4" t="s">
        <v>46</v>
      </c>
      <c r="C12" s="5" t="n">
        <v>-1051</v>
      </c>
      <c r="E12" s="5" t="n">
        <v>-1064</v>
      </c>
    </row>
    <row r="13" spans="1:5">
      <c r="A13" s="4" t="s">
        <v>47</v>
      </c>
      <c r="C13" s="5" t="n">
        <v>1790</v>
      </c>
      <c r="E13" s="5" t="n">
        <v>1811</v>
      </c>
    </row>
    <row r="14" spans="1:5">
      <c r="A14" s="4" t="s">
        <v>298</v>
      </c>
    </row>
    <row r="15" spans="1:5">
      <c r="A15" s="3" t="s">
        <v>294</v>
      </c>
    </row>
    <row r="16" spans="1:5">
      <c r="A16" s="4" t="s">
        <v>295</v>
      </c>
      <c r="C16" s="5" t="n">
        <v>20</v>
      </c>
      <c r="E16" s="5" t="n">
        <v>20</v>
      </c>
    </row>
    <row r="17" spans="1:5">
      <c r="A17" s="4" t="s">
        <v>299</v>
      </c>
    </row>
    <row r="18" spans="1:5">
      <c r="A18" s="3" t="s">
        <v>294</v>
      </c>
    </row>
    <row r="19" spans="1:5">
      <c r="A19" s="4" t="s">
        <v>296</v>
      </c>
      <c r="C19" s="7" t="n">
        <v>2821</v>
      </c>
      <c r="E19" s="7" t="n">
        <v>28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0</v>
      </c>
      <c r="B1" s="2" t="s">
        <v>27</v>
      </c>
      <c r="C1" s="2" t="s">
        <v>1</v>
      </c>
    </row>
    <row r="2" spans="1:5">
      <c r="B2" s="2" t="s">
        <v>29</v>
      </c>
      <c r="C2" s="2" t="s">
        <v>28</v>
      </c>
      <c r="D2" s="2" t="s">
        <v>29</v>
      </c>
      <c r="E2" s="2" t="s">
        <v>70</v>
      </c>
    </row>
    <row r="3" spans="1:5">
      <c r="A3" s="3" t="s">
        <v>301</v>
      </c>
    </row>
    <row r="4" spans="1:5">
      <c r="A4" s="4" t="s">
        <v>280</v>
      </c>
      <c r="B4" s="7" t="n">
        <v>21418000</v>
      </c>
      <c r="C4" s="7" t="n">
        <v>0</v>
      </c>
      <c r="D4" s="7" t="n">
        <v>21418000</v>
      </c>
      <c r="E4" s="7" t="n">
        <v>17540000</v>
      </c>
    </row>
    <row r="5" spans="1:5">
      <c r="A5" s="4" t="s">
        <v>302</v>
      </c>
      <c r="B5" s="5" t="n">
        <v>20011000</v>
      </c>
      <c r="D5" s="5" t="n">
        <v>20011000</v>
      </c>
      <c r="E5" s="5" t="n">
        <v>19205000</v>
      </c>
    </row>
    <row r="6" spans="1:5">
      <c r="A6" s="4" t="s">
        <v>303</v>
      </c>
      <c r="B6" s="5" t="n">
        <v>0</v>
      </c>
      <c r="D6" s="5" t="n">
        <v>0</v>
      </c>
      <c r="E6" s="5" t="n">
        <v>0</v>
      </c>
    </row>
    <row r="7" spans="1:5">
      <c r="A7" s="4" t="s">
        <v>281</v>
      </c>
      <c r="B7" s="5" t="n">
        <v>41429000</v>
      </c>
      <c r="C7" s="5" t="n">
        <v>0</v>
      </c>
      <c r="D7" s="5" t="n">
        <v>41429000</v>
      </c>
      <c r="E7" s="5" t="n">
        <v>36745000</v>
      </c>
    </row>
    <row r="8" spans="1:5">
      <c r="A8" s="4" t="s">
        <v>304</v>
      </c>
      <c r="B8" s="5" t="n">
        <v>2321000</v>
      </c>
      <c r="D8" s="5" t="n">
        <v>1019000</v>
      </c>
    </row>
    <row r="9" spans="1:5">
      <c r="A9" s="4" t="s">
        <v>305</v>
      </c>
      <c r="B9" s="5" t="n">
        <v>321000</v>
      </c>
      <c r="C9" s="5" t="n">
        <v>0</v>
      </c>
      <c r="D9" s="5" t="n">
        <v>321000</v>
      </c>
    </row>
    <row r="10" spans="1:5">
      <c r="A10" s="4" t="s">
        <v>306</v>
      </c>
      <c r="B10" s="5" t="n">
        <v>20000</v>
      </c>
      <c r="D10" s="5" t="n">
        <v>20000</v>
      </c>
    </row>
    <row r="11" spans="1:5">
      <c r="A11" s="4" t="s">
        <v>307</v>
      </c>
      <c r="B11" s="5" t="n">
        <v>0</v>
      </c>
      <c r="D11" s="5" t="n">
        <v>0</v>
      </c>
    </row>
    <row r="12" spans="1:5">
      <c r="A12" s="4" t="s">
        <v>133</v>
      </c>
    </row>
    <row r="13" spans="1:5">
      <c r="A13" s="3" t="s">
        <v>301</v>
      </c>
    </row>
    <row r="14" spans="1:5">
      <c r="A14" s="4" t="s">
        <v>280</v>
      </c>
      <c r="B14" s="5" t="n">
        <v>21319000</v>
      </c>
      <c r="C14" s="5" t="n">
        <v>0</v>
      </c>
      <c r="D14" s="5" t="n">
        <v>21319000</v>
      </c>
      <c r="E14" s="5" t="n">
        <v>17441000</v>
      </c>
    </row>
    <row r="15" spans="1:5">
      <c r="A15" s="4" t="s">
        <v>302</v>
      </c>
      <c r="B15" s="5" t="n">
        <v>19996000</v>
      </c>
      <c r="D15" s="5" t="n">
        <v>19996000</v>
      </c>
      <c r="E15" s="5" t="n">
        <v>19196000</v>
      </c>
    </row>
    <row r="16" spans="1:5">
      <c r="A16" s="4" t="s">
        <v>303</v>
      </c>
      <c r="B16" s="5" t="n">
        <v>0</v>
      </c>
      <c r="D16" s="5" t="n">
        <v>0</v>
      </c>
      <c r="E16" s="5" t="n">
        <v>0</v>
      </c>
    </row>
    <row r="17" spans="1:5">
      <c r="A17" s="4" t="s">
        <v>281</v>
      </c>
      <c r="B17" s="5" t="n">
        <v>41315000</v>
      </c>
      <c r="C17" s="5" t="n">
        <v>0</v>
      </c>
      <c r="D17" s="5" t="n">
        <v>41315000</v>
      </c>
      <c r="E17" s="5" t="n">
        <v>36637000</v>
      </c>
    </row>
    <row r="18" spans="1:5">
      <c r="A18" s="4" t="s">
        <v>308</v>
      </c>
    </row>
    <row r="19" spans="1:5">
      <c r="A19" s="3" t="s">
        <v>301</v>
      </c>
    </row>
    <row r="20" spans="1:5">
      <c r="A20" s="4" t="s">
        <v>280</v>
      </c>
      <c r="B20" s="5" t="n">
        <v>99000</v>
      </c>
      <c r="C20" s="5" t="n">
        <v>0</v>
      </c>
      <c r="D20" s="5" t="n">
        <v>99000</v>
      </c>
      <c r="E20" s="5" t="n">
        <v>99000</v>
      </c>
    </row>
    <row r="21" spans="1:5">
      <c r="A21" s="4" t="s">
        <v>302</v>
      </c>
      <c r="B21" s="5" t="n">
        <v>15000</v>
      </c>
      <c r="D21" s="5" t="n">
        <v>15000</v>
      </c>
      <c r="E21" s="5" t="n">
        <v>9000</v>
      </c>
    </row>
    <row r="22" spans="1:5">
      <c r="A22" s="4" t="s">
        <v>303</v>
      </c>
      <c r="B22" s="5" t="n">
        <v>0</v>
      </c>
      <c r="D22" s="5" t="n">
        <v>0</v>
      </c>
      <c r="E22" s="5" t="n">
        <v>0</v>
      </c>
    </row>
    <row r="23" spans="1:5">
      <c r="A23" s="4" t="s">
        <v>281</v>
      </c>
      <c r="B23" s="7" t="n">
        <v>114000</v>
      </c>
      <c r="C23" s="7" t="n">
        <v>0</v>
      </c>
      <c r="D23" s="7" t="n">
        <v>114000</v>
      </c>
      <c r="E23" s="7" t="n">
        <v>108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309</v>
      </c>
      <c r="B1" s="2" t="s">
        <v>27</v>
      </c>
      <c r="C1" s="2" t="s">
        <v>1</v>
      </c>
    </row>
    <row r="2" spans="1:4">
      <c r="B2" s="2" t="s">
        <v>310</v>
      </c>
      <c r="C2" s="2" t="s">
        <v>310</v>
      </c>
      <c r="D2" s="2" t="s">
        <v>311</v>
      </c>
    </row>
    <row r="3" spans="1:4">
      <c r="A3" s="3" t="s">
        <v>312</v>
      </c>
    </row>
    <row r="4" spans="1:4">
      <c r="A4" s="4" t="s">
        <v>313</v>
      </c>
      <c r="B4" s="5" t="n">
        <v>0</v>
      </c>
      <c r="C4" s="5" t="n">
        <v>0</v>
      </c>
      <c r="D4" s="5" t="n">
        <v>0</v>
      </c>
    </row>
    <row r="5" spans="1:4">
      <c r="A5" s="4" t="s">
        <v>314</v>
      </c>
      <c r="B5" s="7" t="n">
        <v>0</v>
      </c>
      <c r="C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8</v>
      </c>
      <c r="C1" s="2" t="s">
        <v>70</v>
      </c>
      <c r="D1" s="2" t="s">
        <v>29</v>
      </c>
    </row>
    <row r="2" spans="1:4">
      <c r="A2" s="3" t="s">
        <v>316</v>
      </c>
    </row>
    <row r="3" spans="1:4">
      <c r="A3" s="4" t="s">
        <v>317</v>
      </c>
      <c r="B3" s="7" t="n">
        <v>29704</v>
      </c>
      <c r="C3" s="7" t="n">
        <v>36790</v>
      </c>
      <c r="D3" s="7" t="n">
        <v>101425</v>
      </c>
    </row>
    <row r="4" spans="1:4">
      <c r="A4" s="4" t="s">
        <v>318</v>
      </c>
    </row>
    <row r="5" spans="1:4">
      <c r="A5" s="3" t="s">
        <v>319</v>
      </c>
    </row>
    <row r="6" spans="1:4">
      <c r="A6" s="4" t="s">
        <v>320</v>
      </c>
      <c r="B6" s="5" t="n">
        <v>34020</v>
      </c>
      <c r="C6" s="5" t="n">
        <v>17475</v>
      </c>
      <c r="D6" s="5" t="n">
        <v>60702</v>
      </c>
    </row>
    <row r="7" spans="1:4">
      <c r="A7" s="3" t="s">
        <v>316</v>
      </c>
    </row>
    <row r="8" spans="1:4">
      <c r="A8" s="4" t="s">
        <v>321</v>
      </c>
      <c r="C8" s="5" t="n">
        <v>36637</v>
      </c>
      <c r="D8" s="5" t="n">
        <v>41315</v>
      </c>
    </row>
    <row r="9" spans="1:4">
      <c r="A9" s="4" t="s">
        <v>322</v>
      </c>
      <c r="C9" s="5" t="n">
        <v>108</v>
      </c>
      <c r="D9" s="5" t="n">
        <v>114</v>
      </c>
    </row>
    <row r="10" spans="1:4">
      <c r="A10" s="4" t="s">
        <v>323</v>
      </c>
      <c r="D10" s="5" t="n">
        <v>59954</v>
      </c>
    </row>
    <row r="11" spans="1:4">
      <c r="A11" s="4" t="s">
        <v>324</v>
      </c>
      <c r="B11" s="5" t="n">
        <v>28666</v>
      </c>
      <c r="C11" s="5" t="n">
        <v>34</v>
      </c>
      <c r="D11" s="5" t="n">
        <v>31</v>
      </c>
    </row>
    <row r="12" spans="1:4">
      <c r="A12" s="4" t="s">
        <v>325</v>
      </c>
      <c r="B12" s="5" t="n">
        <v>44</v>
      </c>
      <c r="C12" s="5" t="n">
        <v>11</v>
      </c>
      <c r="D12" s="5" t="n">
        <v>11</v>
      </c>
    </row>
    <row r="13" spans="1:4">
      <c r="A13" s="4" t="s">
        <v>326</v>
      </c>
      <c r="B13" s="5" t="n">
        <v>994</v>
      </c>
    </row>
    <row r="14" spans="1:4">
      <c r="A14" s="4" t="s">
        <v>317</v>
      </c>
      <c r="B14" s="5" t="n">
        <v>29704</v>
      </c>
      <c r="C14" s="5" t="n">
        <v>36790</v>
      </c>
      <c r="D14" s="5" t="n">
        <v>101425</v>
      </c>
    </row>
    <row r="15" spans="1:4">
      <c r="A15" s="4" t="s">
        <v>327</v>
      </c>
      <c r="B15" s="5" t="n">
        <v>63724</v>
      </c>
      <c r="C15" s="5" t="n">
        <v>54265</v>
      </c>
      <c r="D15" s="5" t="n">
        <v>162127</v>
      </c>
    </row>
    <row r="16" spans="1:4">
      <c r="A16" s="4" t="s">
        <v>328</v>
      </c>
    </row>
    <row r="17" spans="1:4">
      <c r="A17" s="3" t="s">
        <v>319</v>
      </c>
    </row>
    <row r="18" spans="1:4">
      <c r="A18" s="4" t="s">
        <v>320</v>
      </c>
      <c r="B18" s="5" t="n">
        <v>34020</v>
      </c>
      <c r="C18" s="5" t="n">
        <v>17475</v>
      </c>
      <c r="D18" s="5" t="n">
        <v>60702</v>
      </c>
    </row>
    <row r="19" spans="1:4">
      <c r="A19" s="3" t="s">
        <v>316</v>
      </c>
    </row>
    <row r="20" spans="1:4">
      <c r="A20" s="4" t="s">
        <v>321</v>
      </c>
      <c r="C20" s="5" t="n">
        <v>36637</v>
      </c>
      <c r="D20" s="5" t="n">
        <v>41315</v>
      </c>
    </row>
    <row r="21" spans="1:4">
      <c r="A21" s="4" t="s">
        <v>322</v>
      </c>
      <c r="C21" s="5" t="n">
        <v>108</v>
      </c>
      <c r="D21" s="5" t="n">
        <v>114</v>
      </c>
    </row>
    <row r="22" spans="1:4">
      <c r="A22" s="4" t="s">
        <v>323</v>
      </c>
      <c r="D22" s="5" t="n">
        <v>59954</v>
      </c>
    </row>
    <row r="23" spans="1:4">
      <c r="A23" s="4" t="s">
        <v>324</v>
      </c>
      <c r="B23" s="5" t="n">
        <v>28666</v>
      </c>
      <c r="C23" s="5" t="n">
        <v>34</v>
      </c>
      <c r="D23" s="5" t="n">
        <v>31</v>
      </c>
    </row>
    <row r="24" spans="1:4">
      <c r="A24" s="4" t="s">
        <v>325</v>
      </c>
      <c r="B24" s="5" t="n">
        <v>44</v>
      </c>
      <c r="C24" s="5" t="n">
        <v>11</v>
      </c>
      <c r="D24" s="5" t="n">
        <v>11</v>
      </c>
    </row>
    <row r="25" spans="1:4">
      <c r="A25" s="4" t="s">
        <v>326</v>
      </c>
      <c r="B25" s="5" t="n">
        <v>994</v>
      </c>
    </row>
    <row r="26" spans="1:4">
      <c r="A26" s="4" t="s">
        <v>317</v>
      </c>
      <c r="B26" s="5" t="n">
        <v>29704</v>
      </c>
      <c r="C26" s="5" t="n">
        <v>36790</v>
      </c>
      <c r="D26" s="5" t="n">
        <v>101425</v>
      </c>
    </row>
    <row r="27" spans="1:4">
      <c r="A27" s="4" t="s">
        <v>327</v>
      </c>
      <c r="B27" s="5" t="n">
        <v>63724</v>
      </c>
      <c r="C27" s="5" t="n">
        <v>54265</v>
      </c>
      <c r="D27" s="5" t="n">
        <v>162127</v>
      </c>
    </row>
    <row r="28" spans="1:4">
      <c r="A28" s="4" t="s">
        <v>329</v>
      </c>
    </row>
    <row r="29" spans="1:4">
      <c r="A29" s="3" t="s">
        <v>319</v>
      </c>
    </row>
    <row r="30" spans="1:4">
      <c r="A30" s="4" t="s">
        <v>320</v>
      </c>
      <c r="B30" s="5" t="n">
        <v>0</v>
      </c>
      <c r="C30" s="5" t="n">
        <v>0</v>
      </c>
      <c r="D30" s="5" t="n">
        <v>0</v>
      </c>
    </row>
    <row r="31" spans="1:4">
      <c r="A31" s="3" t="s">
        <v>316</v>
      </c>
    </row>
    <row r="32" spans="1:4">
      <c r="A32" s="4" t="s">
        <v>321</v>
      </c>
      <c r="C32" s="5" t="n">
        <v>0</v>
      </c>
      <c r="D32" s="5" t="n">
        <v>0</v>
      </c>
    </row>
    <row r="33" spans="1:4">
      <c r="A33" s="4" t="s">
        <v>322</v>
      </c>
      <c r="C33" s="5" t="n">
        <v>0</v>
      </c>
      <c r="D33" s="5" t="n">
        <v>0</v>
      </c>
    </row>
    <row r="34" spans="1:4">
      <c r="A34" s="4" t="s">
        <v>323</v>
      </c>
      <c r="D34" s="5" t="n">
        <v>0</v>
      </c>
    </row>
    <row r="35" spans="1:4">
      <c r="A35" s="4" t="s">
        <v>324</v>
      </c>
      <c r="B35" s="5" t="n">
        <v>0</v>
      </c>
      <c r="C35" s="5" t="n">
        <v>0</v>
      </c>
      <c r="D35" s="5" t="n">
        <v>0</v>
      </c>
    </row>
    <row r="36" spans="1:4">
      <c r="A36" s="4" t="s">
        <v>325</v>
      </c>
      <c r="B36" s="5" t="n">
        <v>0</v>
      </c>
      <c r="C36" s="5" t="n">
        <v>0</v>
      </c>
      <c r="D36" s="5" t="n">
        <v>0</v>
      </c>
    </row>
    <row r="37" spans="1:4">
      <c r="A37" s="4" t="s">
        <v>326</v>
      </c>
      <c r="B37" s="5" t="n">
        <v>0</v>
      </c>
    </row>
    <row r="38" spans="1:4">
      <c r="A38" s="4" t="s">
        <v>317</v>
      </c>
      <c r="B38" s="5" t="n">
        <v>0</v>
      </c>
      <c r="C38" s="5" t="n">
        <v>0</v>
      </c>
      <c r="D38" s="5" t="n">
        <v>0</v>
      </c>
    </row>
    <row r="39" spans="1:4">
      <c r="A39" s="4" t="s">
        <v>327</v>
      </c>
      <c r="B39" s="5" t="n">
        <v>0</v>
      </c>
      <c r="C39" s="5" t="n">
        <v>0</v>
      </c>
      <c r="D39" s="5" t="n">
        <v>0</v>
      </c>
    </row>
    <row r="40" spans="1:4">
      <c r="A40" s="4" t="s">
        <v>330</v>
      </c>
    </row>
    <row r="41" spans="1:4">
      <c r="A41" s="3" t="s">
        <v>319</v>
      </c>
    </row>
    <row r="42" spans="1:4">
      <c r="A42" s="4" t="s">
        <v>320</v>
      </c>
      <c r="B42" s="5" t="n">
        <v>0</v>
      </c>
      <c r="C42" s="5" t="n">
        <v>0</v>
      </c>
      <c r="D42" s="5" t="n">
        <v>0</v>
      </c>
    </row>
    <row r="43" spans="1:4">
      <c r="A43" s="3" t="s">
        <v>316</v>
      </c>
    </row>
    <row r="44" spans="1:4">
      <c r="A44" s="4" t="s">
        <v>321</v>
      </c>
      <c r="C44" s="5" t="n">
        <v>0</v>
      </c>
      <c r="D44" s="5" t="n">
        <v>0</v>
      </c>
    </row>
    <row r="45" spans="1:4">
      <c r="A45" s="4" t="s">
        <v>322</v>
      </c>
      <c r="C45" s="5" t="n">
        <v>0</v>
      </c>
      <c r="D45" s="5" t="n">
        <v>0</v>
      </c>
    </row>
    <row r="46" spans="1:4">
      <c r="A46" s="4" t="s">
        <v>323</v>
      </c>
      <c r="D46" s="5" t="n">
        <v>0</v>
      </c>
    </row>
    <row r="47" spans="1:4">
      <c r="A47" s="4" t="s">
        <v>324</v>
      </c>
      <c r="B47" s="5" t="n">
        <v>0</v>
      </c>
      <c r="C47" s="5" t="n">
        <v>0</v>
      </c>
      <c r="D47" s="5" t="n">
        <v>0</v>
      </c>
    </row>
    <row r="48" spans="1:4">
      <c r="A48" s="4" t="s">
        <v>325</v>
      </c>
      <c r="B48" s="5" t="n">
        <v>0</v>
      </c>
      <c r="C48" s="5" t="n">
        <v>0</v>
      </c>
      <c r="D48" s="5" t="n">
        <v>0</v>
      </c>
    </row>
    <row r="49" spans="1:4">
      <c r="A49" s="4" t="s">
        <v>326</v>
      </c>
      <c r="B49" s="5" t="n">
        <v>0</v>
      </c>
    </row>
    <row r="50" spans="1:4">
      <c r="A50" s="4" t="s">
        <v>317</v>
      </c>
      <c r="B50" s="5" t="n">
        <v>0</v>
      </c>
      <c r="C50" s="5" t="n">
        <v>0</v>
      </c>
      <c r="D50" s="5" t="n">
        <v>0</v>
      </c>
    </row>
    <row r="51" spans="1:4">
      <c r="A51" s="4" t="s">
        <v>327</v>
      </c>
      <c r="B51" s="7" t="n">
        <v>0</v>
      </c>
      <c r="C51" s="7" t="n">
        <v>0</v>
      </c>
      <c r="D51"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331</v>
      </c>
      <c r="B1" s="2" t="s">
        <v>27</v>
      </c>
      <c r="D1" s="2" t="s">
        <v>1</v>
      </c>
      <c r="F1" s="2" t="s">
        <v>157</v>
      </c>
    </row>
    <row r="2" spans="1:6">
      <c r="B2" s="2" t="s">
        <v>28</v>
      </c>
      <c r="C2" s="2" t="s">
        <v>29</v>
      </c>
      <c r="D2" s="2" t="s">
        <v>28</v>
      </c>
      <c r="E2" s="2" t="s">
        <v>29</v>
      </c>
      <c r="F2" s="2" t="s">
        <v>70</v>
      </c>
    </row>
    <row r="3" spans="1:6">
      <c r="A3" s="3" t="s">
        <v>332</v>
      </c>
    </row>
    <row r="4" spans="1:6">
      <c r="A4" s="4" t="s">
        <v>333</v>
      </c>
      <c r="B4" s="4" t="s">
        <v>334</v>
      </c>
      <c r="C4" s="4" t="s">
        <v>335</v>
      </c>
      <c r="D4" s="4" t="s">
        <v>336</v>
      </c>
      <c r="E4" s="4" t="s">
        <v>337</v>
      </c>
    </row>
    <row r="5" spans="1:6">
      <c r="A5" s="4" t="s">
        <v>338</v>
      </c>
      <c r="C5" s="10" t="n">
        <v>3.6</v>
      </c>
    </row>
    <row r="6" spans="1:6">
      <c r="A6" s="4" t="s">
        <v>339</v>
      </c>
      <c r="C6" s="4" t="s">
        <v>340</v>
      </c>
    </row>
    <row r="7" spans="1:6">
      <c r="A7" s="4" t="s">
        <v>341</v>
      </c>
      <c r="D7" s="4" t="s">
        <v>342</v>
      </c>
      <c r="F7" s="4" t="s">
        <v>3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7</v>
      </c>
      <c r="D1" s="2" t="s">
        <v>1</v>
      </c>
    </row>
    <row r="2" spans="1:5">
      <c r="B2" s="2" t="s">
        <v>28</v>
      </c>
      <c r="C2" s="2" t="s">
        <v>29</v>
      </c>
      <c r="D2" s="2" t="s">
        <v>28</v>
      </c>
      <c r="E2" s="2" t="s">
        <v>29</v>
      </c>
    </row>
    <row r="3" spans="1:5">
      <c r="A3" s="3" t="s">
        <v>345</v>
      </c>
    </row>
    <row r="4" spans="1:5">
      <c r="A4" s="4" t="s">
        <v>47</v>
      </c>
      <c r="B4" s="7" t="n">
        <v>35016</v>
      </c>
      <c r="C4" s="7" t="n">
        <v>16600</v>
      </c>
      <c r="D4" s="7" t="n">
        <v>93859</v>
      </c>
      <c r="E4" s="7" t="n">
        <v>64314</v>
      </c>
    </row>
    <row r="5" spans="1:5">
      <c r="A5" s="4" t="s">
        <v>346</v>
      </c>
      <c r="B5" s="5" t="n">
        <v>28677</v>
      </c>
      <c r="C5" s="5" t="n">
        <v>28926</v>
      </c>
      <c r="D5" s="5" t="n">
        <v>28789</v>
      </c>
      <c r="E5" s="5" t="n">
        <v>28930</v>
      </c>
    </row>
    <row r="6" spans="1:5">
      <c r="A6" s="4" t="s">
        <v>347</v>
      </c>
      <c r="B6" s="8" t="n">
        <v>1.22</v>
      </c>
      <c r="C6" s="8" t="n">
        <v>0.57</v>
      </c>
      <c r="D6" s="8" t="n">
        <v>3.26</v>
      </c>
      <c r="E6" s="8" t="n">
        <v>2.22</v>
      </c>
    </row>
    <row r="7" spans="1:5">
      <c r="A7" s="3" t="s">
        <v>348</v>
      </c>
    </row>
    <row r="8" spans="1:5">
      <c r="A8" s="4" t="s">
        <v>47</v>
      </c>
      <c r="B8" s="7" t="n">
        <v>35016</v>
      </c>
      <c r="C8" s="7" t="n">
        <v>16600</v>
      </c>
      <c r="D8" s="7" t="n">
        <v>93859</v>
      </c>
      <c r="E8" s="7" t="n">
        <v>64314</v>
      </c>
    </row>
    <row r="9" spans="1:5">
      <c r="A9" s="4" t="s">
        <v>349</v>
      </c>
      <c r="D9" s="5" t="n">
        <v>93859</v>
      </c>
      <c r="E9" s="5" t="n">
        <v>64314</v>
      </c>
    </row>
    <row r="10" spans="1:5">
      <c r="A10" s="4" t="s">
        <v>350</v>
      </c>
      <c r="B10" s="5" t="n">
        <v>0</v>
      </c>
      <c r="C10" s="5" t="n">
        <v>696</v>
      </c>
      <c r="D10" s="5" t="n">
        <v>0</v>
      </c>
      <c r="E10" s="5" t="n">
        <v>2192</v>
      </c>
    </row>
    <row r="11" spans="1:5">
      <c r="A11" s="4" t="s">
        <v>351</v>
      </c>
      <c r="B11" s="7" t="n">
        <v>35016</v>
      </c>
      <c r="C11" s="7" t="n">
        <v>17296</v>
      </c>
      <c r="D11" s="7" t="n">
        <v>93859</v>
      </c>
      <c r="E11" s="7" t="n">
        <v>66506</v>
      </c>
    </row>
    <row r="12" spans="1:5">
      <c r="A12" s="4" t="s">
        <v>346</v>
      </c>
      <c r="B12" s="5" t="n">
        <v>28677</v>
      </c>
      <c r="C12" s="5" t="n">
        <v>28926</v>
      </c>
      <c r="D12" s="5" t="n">
        <v>28789</v>
      </c>
      <c r="E12" s="5" t="n">
        <v>28930</v>
      </c>
    </row>
    <row r="13" spans="1:5">
      <c r="A13" s="4" t="s">
        <v>352</v>
      </c>
      <c r="B13" s="5" t="n">
        <v>62</v>
      </c>
      <c r="C13" s="5" t="n">
        <v>247</v>
      </c>
      <c r="D13" s="5" t="n">
        <v>35</v>
      </c>
      <c r="E13" s="5" t="n">
        <v>214</v>
      </c>
    </row>
    <row r="14" spans="1:5">
      <c r="A14" s="4" t="s">
        <v>353</v>
      </c>
      <c r="B14" s="5" t="n">
        <v>0</v>
      </c>
      <c r="C14" s="5" t="n">
        <v>2000</v>
      </c>
      <c r="D14" s="5" t="n">
        <v>0</v>
      </c>
      <c r="E14" s="5" t="n">
        <v>2000</v>
      </c>
    </row>
    <row r="15" spans="1:5">
      <c r="A15" s="4" t="s">
        <v>354</v>
      </c>
      <c r="B15" s="5" t="n">
        <v>28739</v>
      </c>
      <c r="C15" s="5" t="n">
        <v>31173</v>
      </c>
      <c r="D15" s="5" t="n">
        <v>28824</v>
      </c>
      <c r="E15" s="5" t="n">
        <v>31144</v>
      </c>
    </row>
    <row r="16" spans="1:5">
      <c r="A16" s="4" t="s">
        <v>355</v>
      </c>
      <c r="B16" s="8" t="n">
        <v>1.22</v>
      </c>
      <c r="C16" s="8" t="n">
        <v>0.55</v>
      </c>
      <c r="D16" s="8" t="n">
        <v>3.26</v>
      </c>
      <c r="E16" s="8" t="n">
        <v>2.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356</v>
      </c>
      <c r="B1" s="2" t="s">
        <v>357</v>
      </c>
      <c r="C1" s="2" t="s">
        <v>358</v>
      </c>
      <c r="D1" s="2" t="s">
        <v>29</v>
      </c>
      <c r="E1" s="2" t="s">
        <v>359</v>
      </c>
      <c r="F1" s="2" t="s">
        <v>360</v>
      </c>
      <c r="G1" s="2" t="s">
        <v>28</v>
      </c>
      <c r="H1" s="2" t="s">
        <v>29</v>
      </c>
      <c r="I1" s="2" t="s">
        <v>28</v>
      </c>
      <c r="J1" s="2" t="s">
        <v>29</v>
      </c>
      <c r="K1" s="2" t="s">
        <v>361</v>
      </c>
      <c r="L1" s="2" t="s">
        <v>70</v>
      </c>
      <c r="M1" s="2" t="s">
        <v>362</v>
      </c>
      <c r="N1" s="2" t="s">
        <v>363</v>
      </c>
      <c r="O1" s="2" t="s">
        <v>364</v>
      </c>
    </row>
    <row r="2" spans="1:15">
      <c r="A2" s="3" t="s">
        <v>365</v>
      </c>
    </row>
    <row r="3" spans="1:15">
      <c r="A3" s="4" t="s">
        <v>366</v>
      </c>
      <c r="D3" s="7" t="n">
        <v>204000</v>
      </c>
      <c r="G3" s="7" t="n">
        <v>24162</v>
      </c>
      <c r="H3" s="7" t="n">
        <v>204000</v>
      </c>
      <c r="I3" s="7" t="n">
        <v>24162</v>
      </c>
      <c r="J3" s="7" t="n">
        <v>204000</v>
      </c>
      <c r="L3" s="7" t="n">
        <v>89144</v>
      </c>
    </row>
    <row r="4" spans="1:15">
      <c r="A4" s="4" t="s">
        <v>107</v>
      </c>
      <c r="L4" s="4" t="s">
        <v>108</v>
      </c>
    </row>
    <row r="5" spans="1:15">
      <c r="A5" s="4" t="s">
        <v>105</v>
      </c>
      <c r="D5" s="5" t="n">
        <v>95</v>
      </c>
      <c r="G5" s="5" t="n">
        <v>0</v>
      </c>
      <c r="H5" s="5" t="n">
        <v>95</v>
      </c>
      <c r="I5" s="5" t="n">
        <v>0</v>
      </c>
      <c r="J5" s="5" t="n">
        <v>95</v>
      </c>
      <c r="L5" s="7" t="n">
        <v>0</v>
      </c>
    </row>
    <row r="6" spans="1:15">
      <c r="A6" s="4" t="s">
        <v>106</v>
      </c>
      <c r="D6" s="5" t="n">
        <v>59954</v>
      </c>
      <c r="G6" s="5" t="n">
        <v>0</v>
      </c>
      <c r="H6" s="5" t="n">
        <v>59954</v>
      </c>
      <c r="I6" s="5" t="n">
        <v>0</v>
      </c>
      <c r="J6" s="5" t="n">
        <v>59954</v>
      </c>
      <c r="L6" s="5" t="n">
        <v>0</v>
      </c>
    </row>
    <row r="7" spans="1:15">
      <c r="A7" s="4" t="s">
        <v>367</v>
      </c>
      <c r="K7" s="7" t="n">
        <v>500000</v>
      </c>
    </row>
    <row r="8" spans="1:15">
      <c r="A8" s="4" t="s">
        <v>368</v>
      </c>
      <c r="G8" s="5" t="n">
        <v>500000</v>
      </c>
      <c r="I8" s="5" t="n">
        <v>500000</v>
      </c>
    </row>
    <row r="9" spans="1:15">
      <c r="A9" s="4" t="s">
        <v>369</v>
      </c>
    </row>
    <row r="10" spans="1:15">
      <c r="A10" s="3" t="s">
        <v>365</v>
      </c>
    </row>
    <row r="11" spans="1:15">
      <c r="A11" s="4" t="s">
        <v>281</v>
      </c>
      <c r="D11" s="5" t="n">
        <v>208077</v>
      </c>
      <c r="G11" s="5" t="n">
        <v>23217</v>
      </c>
      <c r="H11" s="5" t="n">
        <v>208077</v>
      </c>
      <c r="I11" s="5" t="n">
        <v>23217</v>
      </c>
      <c r="J11" s="5" t="n">
        <v>208077</v>
      </c>
      <c r="L11" s="5" t="n">
        <v>90087</v>
      </c>
    </row>
    <row r="12" spans="1:15">
      <c r="A12" s="4" t="s">
        <v>119</v>
      </c>
    </row>
    <row r="13" spans="1:15">
      <c r="A13" s="3" t="s">
        <v>365</v>
      </c>
    </row>
    <row r="14" spans="1:15">
      <c r="A14" s="4" t="s">
        <v>366</v>
      </c>
      <c r="D14" s="7" t="n">
        <v>109862</v>
      </c>
      <c r="G14" s="7" t="n">
        <v>0</v>
      </c>
      <c r="H14" s="7" t="n">
        <v>109862</v>
      </c>
      <c r="I14" s="7" t="n">
        <v>0</v>
      </c>
      <c r="J14" s="7" t="n">
        <v>109862</v>
      </c>
      <c r="L14" s="7" t="n">
        <v>0</v>
      </c>
    </row>
    <row r="15" spans="1:15">
      <c r="A15" s="4" t="s">
        <v>107</v>
      </c>
      <c r="D15" s="4" t="s">
        <v>120</v>
      </c>
      <c r="G15" s="4" t="s">
        <v>120</v>
      </c>
      <c r="H15" s="4" t="s">
        <v>120</v>
      </c>
      <c r="I15" s="4" t="s">
        <v>120</v>
      </c>
      <c r="J15" s="4" t="s">
        <v>120</v>
      </c>
      <c r="L15" s="4" t="s">
        <v>120</v>
      </c>
      <c r="N15" s="4" t="s">
        <v>120</v>
      </c>
    </row>
    <row r="16" spans="1:15">
      <c r="A16" s="4" t="s">
        <v>370</v>
      </c>
      <c r="I16" s="4" t="s">
        <v>371</v>
      </c>
    </row>
    <row r="17" spans="1:15">
      <c r="A17" s="4" t="s">
        <v>372</v>
      </c>
      <c r="C17" s="4" t="s">
        <v>373</v>
      </c>
      <c r="D17" s="4" t="s">
        <v>374</v>
      </c>
    </row>
    <row r="18" spans="1:15">
      <c r="A18" s="4" t="s">
        <v>375</v>
      </c>
      <c r="C18" s="7" t="n">
        <v>53000</v>
      </c>
      <c r="D18" s="7" t="n">
        <v>60000</v>
      </c>
    </row>
    <row r="19" spans="1:15">
      <c r="A19" s="4" t="s">
        <v>376</v>
      </c>
      <c r="N19" s="7" t="n">
        <v>110000</v>
      </c>
    </row>
    <row r="20" spans="1:15">
      <c r="A20" s="4" t="s">
        <v>122</v>
      </c>
      <c r="I20" s="4" t="s">
        <v>123</v>
      </c>
    </row>
    <row r="21" spans="1:15">
      <c r="A21" s="4" t="s">
        <v>121</v>
      </c>
      <c r="C21" s="7" t="n">
        <v>135</v>
      </c>
      <c r="D21" s="5" t="n">
        <v>138</v>
      </c>
      <c r="G21" s="7" t="n">
        <v>0</v>
      </c>
      <c r="H21" s="7" t="n">
        <v>138</v>
      </c>
      <c r="I21" s="7" t="n">
        <v>0</v>
      </c>
      <c r="J21" s="7" t="n">
        <v>138</v>
      </c>
      <c r="L21" s="7" t="n">
        <v>0</v>
      </c>
      <c r="N21" s="7" t="n">
        <v>174</v>
      </c>
    </row>
    <row r="22" spans="1:15">
      <c r="A22" s="4" t="s">
        <v>377</v>
      </c>
      <c r="C22" s="4" t="s">
        <v>378</v>
      </c>
    </row>
    <row r="23" spans="1:15">
      <c r="A23" s="4" t="s">
        <v>379</v>
      </c>
      <c r="C23" s="7" t="n">
        <v>114600</v>
      </c>
    </row>
    <row r="24" spans="1:15">
      <c r="A24" s="4" t="s">
        <v>380</v>
      </c>
      <c r="C24" s="7" t="n">
        <v>-3300</v>
      </c>
    </row>
    <row r="25" spans="1:15">
      <c r="A25" s="4" t="s">
        <v>381</v>
      </c>
    </row>
    <row r="26" spans="1:15">
      <c r="A26" s="3" t="s">
        <v>365</v>
      </c>
    </row>
    <row r="27" spans="1:15">
      <c r="A27" s="4" t="s">
        <v>382</v>
      </c>
      <c r="N27" s="7" t="n">
        <v>55</v>
      </c>
    </row>
    <row r="28" spans="1:15">
      <c r="A28" s="4" t="s">
        <v>383</v>
      </c>
      <c r="N28" s="5" t="n">
        <v>2</v>
      </c>
    </row>
    <row r="29" spans="1:15">
      <c r="A29" s="4" t="s">
        <v>384</v>
      </c>
    </row>
    <row r="30" spans="1:15">
      <c r="A30" s="3" t="s">
        <v>365</v>
      </c>
    </row>
    <row r="31" spans="1:15">
      <c r="A31" s="4" t="s">
        <v>281</v>
      </c>
      <c r="D31" s="5" t="n">
        <v>111574</v>
      </c>
      <c r="G31" s="5" t="n">
        <v>0</v>
      </c>
      <c r="H31" s="5" t="n">
        <v>111574</v>
      </c>
      <c r="I31" s="7" t="n">
        <v>0</v>
      </c>
      <c r="J31" s="5" t="n">
        <v>111574</v>
      </c>
      <c r="L31" s="5" t="n">
        <v>0</v>
      </c>
    </row>
    <row r="32" spans="1:15">
      <c r="A32" s="4" t="s">
        <v>385</v>
      </c>
    </row>
    <row r="33" spans="1:15">
      <c r="A33" s="3" t="s">
        <v>365</v>
      </c>
    </row>
    <row r="34" spans="1:15">
      <c r="A34" s="4" t="s">
        <v>386</v>
      </c>
      <c r="N34" s="4" t="s">
        <v>387</v>
      </c>
    </row>
    <row r="35" spans="1:15">
      <c r="A35" s="4" t="s">
        <v>388</v>
      </c>
      <c r="I35" s="4" t="s">
        <v>389</v>
      </c>
    </row>
    <row r="36" spans="1:15">
      <c r="A36" s="4" t="s">
        <v>124</v>
      </c>
    </row>
    <row r="37" spans="1:15">
      <c r="A37" s="3" t="s">
        <v>365</v>
      </c>
    </row>
    <row r="38" spans="1:15">
      <c r="A38" s="4" t="s">
        <v>366</v>
      </c>
      <c r="D38" s="5" t="n">
        <v>70000</v>
      </c>
      <c r="G38" s="7" t="n">
        <v>0</v>
      </c>
      <c r="H38" s="5" t="n">
        <v>70000</v>
      </c>
      <c r="I38" s="7" t="n">
        <v>0</v>
      </c>
      <c r="J38" s="5" t="n">
        <v>70000</v>
      </c>
      <c r="L38" s="5" t="n">
        <v>50000</v>
      </c>
    </row>
    <row r="39" spans="1:15">
      <c r="A39" s="4" t="s">
        <v>107</v>
      </c>
      <c r="G39" s="4" t="s">
        <v>125</v>
      </c>
      <c r="I39" s="4" t="s">
        <v>125</v>
      </c>
      <c r="O39" s="4" t="s">
        <v>125</v>
      </c>
    </row>
    <row r="40" spans="1:15">
      <c r="A40" s="4" t="s">
        <v>376</v>
      </c>
      <c r="O40" s="7" t="n">
        <v>250000</v>
      </c>
    </row>
    <row r="41" spans="1:15">
      <c r="A41" s="4" t="s">
        <v>122</v>
      </c>
      <c r="I41" s="4" t="s">
        <v>126</v>
      </c>
    </row>
    <row r="42" spans="1:15">
      <c r="A42" s="4" t="s">
        <v>390</v>
      </c>
      <c r="H42" s="5" t="n">
        <v>10000</v>
      </c>
      <c r="J42" s="5" t="n">
        <v>30000</v>
      </c>
    </row>
    <row r="43" spans="1:15">
      <c r="A43" s="4" t="s">
        <v>189</v>
      </c>
      <c r="I43" s="7" t="n">
        <v>50000</v>
      </c>
      <c r="J43" s="5" t="n">
        <v>30000</v>
      </c>
    </row>
    <row r="44" spans="1:15">
      <c r="A44" s="4" t="s">
        <v>391</v>
      </c>
    </row>
    <row r="45" spans="1:15">
      <c r="A45" s="3" t="s">
        <v>365</v>
      </c>
    </row>
    <row r="46" spans="1:15">
      <c r="A46" s="4" t="s">
        <v>122</v>
      </c>
      <c r="F46" s="4" t="s">
        <v>126</v>
      </c>
    </row>
    <row r="47" spans="1:15">
      <c r="A47" s="4" t="s">
        <v>390</v>
      </c>
      <c r="G47" s="7" t="n">
        <v>20000</v>
      </c>
      <c r="I47" s="5" t="n">
        <v>50000</v>
      </c>
    </row>
    <row r="48" spans="1:15">
      <c r="A48" s="4" t="s">
        <v>392</v>
      </c>
    </row>
    <row r="49" spans="1:15">
      <c r="A49" s="3" t="s">
        <v>365</v>
      </c>
    </row>
    <row r="50" spans="1:15">
      <c r="A50" s="4" t="s">
        <v>281</v>
      </c>
      <c r="D50" s="5" t="n">
        <v>71755</v>
      </c>
      <c r="G50" s="5" t="n">
        <v>0</v>
      </c>
      <c r="H50" s="5" t="n">
        <v>71755</v>
      </c>
      <c r="I50" s="5" t="n">
        <v>0</v>
      </c>
      <c r="J50" s="5" t="n">
        <v>71755</v>
      </c>
      <c r="L50" s="5" t="n">
        <v>50572</v>
      </c>
    </row>
    <row r="51" spans="1:15">
      <c r="A51" s="4" t="s">
        <v>190</v>
      </c>
    </row>
    <row r="52" spans="1:15">
      <c r="A52" s="3" t="s">
        <v>365</v>
      </c>
    </row>
    <row r="53" spans="1:15">
      <c r="A53" s="4" t="s">
        <v>366</v>
      </c>
      <c r="D53" s="5" t="n">
        <v>0</v>
      </c>
      <c r="G53" s="7" t="n">
        <v>0</v>
      </c>
      <c r="H53" s="5" t="n">
        <v>0</v>
      </c>
      <c r="I53" s="7" t="n">
        <v>0</v>
      </c>
      <c r="J53" s="5" t="n">
        <v>0</v>
      </c>
      <c r="L53" s="5" t="n">
        <v>15000</v>
      </c>
    </row>
    <row r="54" spans="1:15">
      <c r="A54" s="4" t="s">
        <v>107</v>
      </c>
      <c r="G54" s="4" t="s">
        <v>108</v>
      </c>
      <c r="I54" s="4" t="s">
        <v>108</v>
      </c>
      <c r="M54" s="4" t="s">
        <v>108</v>
      </c>
    </row>
    <row r="55" spans="1:15">
      <c r="A55" s="4" t="s">
        <v>122</v>
      </c>
      <c r="I55" s="4" t="s">
        <v>128</v>
      </c>
    </row>
    <row r="56" spans="1:15">
      <c r="A56" s="4" t="s">
        <v>189</v>
      </c>
      <c r="B56" s="7" t="n">
        <v>15000</v>
      </c>
      <c r="I56" s="7" t="n">
        <v>15000</v>
      </c>
      <c r="J56" s="5" t="n">
        <v>0</v>
      </c>
    </row>
    <row r="57" spans="1:15">
      <c r="A57" s="4" t="s">
        <v>393</v>
      </c>
    </row>
    <row r="58" spans="1:15">
      <c r="A58" s="3" t="s">
        <v>365</v>
      </c>
    </row>
    <row r="59" spans="1:15">
      <c r="A59" s="4" t="s">
        <v>281</v>
      </c>
      <c r="D59" s="5" t="n">
        <v>0</v>
      </c>
      <c r="G59" s="7" t="n">
        <v>0</v>
      </c>
      <c r="H59" s="5" t="n">
        <v>0</v>
      </c>
      <c r="I59" s="5" t="n">
        <v>0</v>
      </c>
      <c r="J59" s="5" t="n">
        <v>0</v>
      </c>
      <c r="L59" s="5" t="n">
        <v>14972</v>
      </c>
    </row>
    <row r="60" spans="1:15">
      <c r="A60" s="4" t="s">
        <v>394</v>
      </c>
    </row>
    <row r="61" spans="1:15">
      <c r="A61" s="3" t="s">
        <v>365</v>
      </c>
    </row>
    <row r="62" spans="1:15">
      <c r="A62" s="4" t="s">
        <v>376</v>
      </c>
      <c r="M62" s="7" t="n">
        <v>15000</v>
      </c>
    </row>
    <row r="63" spans="1:15">
      <c r="A63" s="4" t="s">
        <v>129</v>
      </c>
    </row>
    <row r="64" spans="1:15">
      <c r="A64" s="3" t="s">
        <v>365</v>
      </c>
    </row>
    <row r="65" spans="1:15">
      <c r="A65" s="4" t="s">
        <v>366</v>
      </c>
      <c r="D65" s="7" t="n">
        <v>24138</v>
      </c>
      <c r="G65" s="7" t="n">
        <v>24162</v>
      </c>
      <c r="H65" s="7" t="n">
        <v>24138</v>
      </c>
      <c r="I65" s="7" t="n">
        <v>24162</v>
      </c>
      <c r="J65" s="7" t="n">
        <v>24138</v>
      </c>
      <c r="L65" s="7" t="n">
        <v>24144</v>
      </c>
    </row>
    <row r="66" spans="1:15">
      <c r="A66" s="4" t="s">
        <v>107</v>
      </c>
      <c r="D66" s="4" t="s">
        <v>130</v>
      </c>
      <c r="E66" s="4" t="s">
        <v>130</v>
      </c>
      <c r="G66" s="4" t="s">
        <v>130</v>
      </c>
      <c r="H66" s="4" t="s">
        <v>130</v>
      </c>
      <c r="I66" s="4" t="s">
        <v>130</v>
      </c>
      <c r="J66" s="4" t="s">
        <v>130</v>
      </c>
      <c r="L66" s="4" t="s">
        <v>130</v>
      </c>
    </row>
    <row r="67" spans="1:15">
      <c r="A67" s="4" t="s">
        <v>370</v>
      </c>
      <c r="I67" s="4" t="s">
        <v>395</v>
      </c>
    </row>
    <row r="68" spans="1:15">
      <c r="A68" s="4" t="s">
        <v>376</v>
      </c>
      <c r="E68" s="7" t="n">
        <v>100000</v>
      </c>
    </row>
    <row r="69" spans="1:15">
      <c r="A69" s="4" t="s">
        <v>122</v>
      </c>
      <c r="I69" s="4" t="s">
        <v>131</v>
      </c>
    </row>
    <row r="70" spans="1:15">
      <c r="A70" s="4" t="s">
        <v>121</v>
      </c>
      <c r="D70" s="7" t="n">
        <v>87</v>
      </c>
      <c r="G70" s="7" t="n">
        <v>63</v>
      </c>
      <c r="H70" s="7" t="n">
        <v>87</v>
      </c>
      <c r="I70" s="7" t="n">
        <v>63</v>
      </c>
      <c r="J70" s="7" t="n">
        <v>87</v>
      </c>
      <c r="L70" s="7" t="n">
        <v>81</v>
      </c>
    </row>
    <row r="71" spans="1:15">
      <c r="A71" s="4" t="s">
        <v>377</v>
      </c>
      <c r="E71" s="4" t="s">
        <v>396</v>
      </c>
    </row>
    <row r="72" spans="1:15">
      <c r="A72" s="4" t="s">
        <v>397</v>
      </c>
    </row>
    <row r="73" spans="1:15">
      <c r="A73" s="3" t="s">
        <v>365</v>
      </c>
    </row>
    <row r="74" spans="1:15">
      <c r="A74" s="4" t="s">
        <v>281</v>
      </c>
      <c r="D74" s="7" t="n">
        <v>24748</v>
      </c>
      <c r="G74" s="7" t="n">
        <v>23217</v>
      </c>
      <c r="H74" s="7" t="n">
        <v>24748</v>
      </c>
      <c r="I74" s="7" t="n">
        <v>23217</v>
      </c>
      <c r="J74" s="7" t="n">
        <v>24748</v>
      </c>
      <c r="L74" s="7" t="n">
        <v>245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7</v>
      </c>
      <c r="D1" s="2" t="s">
        <v>1</v>
      </c>
    </row>
    <row r="2" spans="1:5">
      <c r="B2" s="2" t="s">
        <v>28</v>
      </c>
      <c r="C2" s="2" t="s">
        <v>29</v>
      </c>
      <c r="D2" s="2" t="s">
        <v>28</v>
      </c>
      <c r="E2" s="2" t="s">
        <v>29</v>
      </c>
    </row>
    <row r="3" spans="1:5">
      <c r="A3" s="3" t="s">
        <v>58</v>
      </c>
    </row>
    <row r="4" spans="1:5">
      <c r="A4" s="4" t="s">
        <v>68</v>
      </c>
      <c r="B4" s="7" t="n">
        <v>0</v>
      </c>
      <c r="C4" s="7" t="n">
        <v>1363</v>
      </c>
      <c r="D4" s="7" t="n">
        <v>0</v>
      </c>
      <c r="E4" s="7" t="n">
        <v>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 customWidth="1" max="10" min="10" width="14"/>
  </cols>
  <sheetData>
    <row r="1" spans="1:10">
      <c r="A1" s="1" t="s">
        <v>398</v>
      </c>
      <c r="B1" s="2" t="s">
        <v>27</v>
      </c>
      <c r="H1" s="2" t="s">
        <v>1</v>
      </c>
    </row>
    <row r="2" spans="1:10">
      <c r="B2" s="2" t="s">
        <v>28</v>
      </c>
      <c r="C2" s="2" t="s">
        <v>399</v>
      </c>
      <c r="D2" s="2" t="s">
        <v>158</v>
      </c>
      <c r="E2" s="2" t="s">
        <v>29</v>
      </c>
      <c r="F2" s="2" t="s">
        <v>400</v>
      </c>
      <c r="G2" s="2" t="s">
        <v>159</v>
      </c>
      <c r="H2" s="2" t="s">
        <v>28</v>
      </c>
      <c r="I2" s="2" t="s">
        <v>29</v>
      </c>
      <c r="J2" s="2" t="s">
        <v>70</v>
      </c>
    </row>
    <row r="3" spans="1:10">
      <c r="A3" s="3" t="s">
        <v>218</v>
      </c>
    </row>
    <row r="4" spans="1:10">
      <c r="A4" s="4" t="s">
        <v>401</v>
      </c>
      <c r="B4" s="11" t="n">
        <v>29.1</v>
      </c>
      <c r="E4" s="11" t="n">
        <v>29.2</v>
      </c>
      <c r="H4" s="11" t="n">
        <v>29.1</v>
      </c>
      <c r="I4" s="11" t="n">
        <v>29.2</v>
      </c>
      <c r="J4" s="5" t="n">
        <v>29</v>
      </c>
    </row>
    <row r="5" spans="1:10">
      <c r="A5" s="3" t="s">
        <v>402</v>
      </c>
    </row>
    <row r="6" spans="1:10">
      <c r="A6" s="4" t="s">
        <v>153</v>
      </c>
      <c r="B6" s="8" t="n">
        <v>0.02</v>
      </c>
      <c r="E6" s="8" t="n">
        <v>0.02</v>
      </c>
      <c r="H6" s="8" t="n">
        <v>0.06</v>
      </c>
      <c r="I6" s="8" t="n">
        <v>0.06</v>
      </c>
    </row>
    <row r="7" spans="1:10">
      <c r="A7" s="4" t="s">
        <v>403</v>
      </c>
    </row>
    <row r="8" spans="1:10">
      <c r="A8" s="3" t="s">
        <v>402</v>
      </c>
    </row>
    <row r="9" spans="1:10">
      <c r="A9" s="4" t="s">
        <v>153</v>
      </c>
      <c r="H9" s="8" t="n">
        <v>0.06</v>
      </c>
      <c r="I9" s="8" t="n">
        <v>0.06</v>
      </c>
    </row>
    <row r="10" spans="1:10">
      <c r="A10" s="4" t="s">
        <v>404</v>
      </c>
    </row>
    <row r="11" spans="1:10">
      <c r="A11" s="3" t="s">
        <v>402</v>
      </c>
    </row>
    <row r="12" spans="1:10">
      <c r="A12" s="4" t="s">
        <v>153</v>
      </c>
      <c r="D12" s="8" t="n">
        <v>0.02</v>
      </c>
    </row>
    <row r="13" spans="1:10">
      <c r="A13" s="4" t="s">
        <v>405</v>
      </c>
      <c r="D13" s="4" t="s">
        <v>406</v>
      </c>
    </row>
    <row r="14" spans="1:10">
      <c r="A14" s="4" t="s">
        <v>407</v>
      </c>
      <c r="D14" s="4" t="s">
        <v>408</v>
      </c>
    </row>
    <row r="15" spans="1:10">
      <c r="A15" s="4" t="s">
        <v>409</v>
      </c>
    </row>
    <row r="16" spans="1:10">
      <c r="A16" s="3" t="s">
        <v>402</v>
      </c>
    </row>
    <row r="17" spans="1:10">
      <c r="A17" s="4" t="s">
        <v>153</v>
      </c>
      <c r="C17" s="8" t="n">
        <v>0.02</v>
      </c>
    </row>
    <row r="18" spans="1:10">
      <c r="A18" s="4" t="s">
        <v>405</v>
      </c>
      <c r="C18" s="4" t="s">
        <v>410</v>
      </c>
    </row>
    <row r="19" spans="1:10">
      <c r="A19" s="4" t="s">
        <v>407</v>
      </c>
      <c r="C19" s="4" t="s">
        <v>411</v>
      </c>
    </row>
    <row r="20" spans="1:10">
      <c r="A20" s="4" t="s">
        <v>412</v>
      </c>
    </row>
    <row r="21" spans="1:10">
      <c r="A21" s="3" t="s">
        <v>402</v>
      </c>
    </row>
    <row r="22" spans="1:10">
      <c r="A22" s="4" t="s">
        <v>153</v>
      </c>
      <c r="B22" s="8" t="n">
        <v>0.02</v>
      </c>
    </row>
    <row r="23" spans="1:10">
      <c r="A23" s="4" t="s">
        <v>405</v>
      </c>
      <c r="B23" s="4" t="s">
        <v>413</v>
      </c>
    </row>
    <row r="24" spans="1:10">
      <c r="A24" s="4" t="s">
        <v>407</v>
      </c>
      <c r="B24" s="4" t="s">
        <v>414</v>
      </c>
    </row>
    <row r="25" spans="1:10">
      <c r="A25" s="4" t="s">
        <v>415</v>
      </c>
    </row>
    <row r="26" spans="1:10">
      <c r="A26" s="3" t="s">
        <v>402</v>
      </c>
    </row>
    <row r="27" spans="1:10">
      <c r="A27" s="4" t="s">
        <v>153</v>
      </c>
      <c r="G27" s="8" t="n">
        <v>0.02</v>
      </c>
    </row>
    <row r="28" spans="1:10">
      <c r="A28" s="4" t="s">
        <v>405</v>
      </c>
      <c r="G28" s="4" t="s">
        <v>416</v>
      </c>
    </row>
    <row r="29" spans="1:10">
      <c r="A29" s="4" t="s">
        <v>407</v>
      </c>
      <c r="G29" s="4" t="s">
        <v>417</v>
      </c>
    </row>
    <row r="30" spans="1:10">
      <c r="A30" s="4" t="s">
        <v>418</v>
      </c>
    </row>
    <row r="31" spans="1:10">
      <c r="A31" s="3" t="s">
        <v>402</v>
      </c>
    </row>
    <row r="32" spans="1:10">
      <c r="A32" s="4" t="s">
        <v>153</v>
      </c>
      <c r="F32" s="8" t="n">
        <v>0.02</v>
      </c>
    </row>
    <row r="33" spans="1:10">
      <c r="A33" s="4" t="s">
        <v>405</v>
      </c>
      <c r="F33" s="4" t="s">
        <v>419</v>
      </c>
    </row>
    <row r="34" spans="1:10">
      <c r="A34" s="4" t="s">
        <v>407</v>
      </c>
      <c r="F34" s="4" t="s">
        <v>420</v>
      </c>
    </row>
    <row r="35" spans="1:10">
      <c r="A35" s="4" t="s">
        <v>421</v>
      </c>
    </row>
    <row r="36" spans="1:10">
      <c r="A36" s="3" t="s">
        <v>402</v>
      </c>
    </row>
    <row r="37" spans="1:10">
      <c r="A37" s="4" t="s">
        <v>153</v>
      </c>
      <c r="E37" s="8" t="n">
        <v>0.02</v>
      </c>
    </row>
    <row r="38" spans="1:10">
      <c r="A38" s="4" t="s">
        <v>405</v>
      </c>
      <c r="E38" s="4" t="s">
        <v>422</v>
      </c>
    </row>
    <row r="39" spans="1:10">
      <c r="A39" s="4" t="s">
        <v>407</v>
      </c>
      <c r="E39" s="4" t="s">
        <v>423</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0"/>
    <col customWidth="1" max="6" min="6" width="37"/>
    <col customWidth="1" max="7" min="7" width="21"/>
    <col customWidth="1" max="8" min="8" width="21"/>
    <col customWidth="1" max="9" min="9" width="37"/>
    <col customWidth="1" max="10" min="10" width="37"/>
    <col customWidth="1" max="11" min="11" width="21"/>
    <col customWidth="1" max="12" min="12" width="21"/>
    <col customWidth="1" max="13" min="13" width="53"/>
    <col customWidth="1" max="14" min="14" width="37"/>
    <col customWidth="1" max="15" min="15" width="37"/>
  </cols>
  <sheetData>
    <row r="1" spans="1:15">
      <c r="A1" s="1" t="s">
        <v>424</v>
      </c>
      <c r="B1" s="2" t="s">
        <v>425</v>
      </c>
      <c r="C1" s="2" t="s">
        <v>426</v>
      </c>
      <c r="D1" s="2" t="s">
        <v>427</v>
      </c>
      <c r="E1" s="2" t="s">
        <v>428</v>
      </c>
      <c r="F1" s="2" t="s">
        <v>429</v>
      </c>
      <c r="G1" s="2" t="s">
        <v>430</v>
      </c>
      <c r="H1" s="2" t="s">
        <v>431</v>
      </c>
      <c r="I1" s="2" t="s">
        <v>432</v>
      </c>
      <c r="J1" s="2" t="s">
        <v>433</v>
      </c>
      <c r="K1" s="2" t="s">
        <v>434</v>
      </c>
      <c r="L1" s="2" t="s">
        <v>435</v>
      </c>
      <c r="M1" s="2" t="s">
        <v>436</v>
      </c>
      <c r="N1" s="2" t="s">
        <v>433</v>
      </c>
      <c r="O1" s="2" t="s">
        <v>432</v>
      </c>
    </row>
    <row r="2" spans="1:15">
      <c r="A2" s="3" t="s">
        <v>437</v>
      </c>
    </row>
    <row r="3" spans="1:15">
      <c r="A3" s="4" t="s">
        <v>438</v>
      </c>
      <c r="M3" s="5" t="n">
        <v>1</v>
      </c>
    </row>
    <row r="4" spans="1:15">
      <c r="A4" s="4" t="s">
        <v>439</v>
      </c>
      <c r="M4" s="7" t="n">
        <v>200</v>
      </c>
    </row>
    <row r="5" spans="1:15">
      <c r="A5" s="3" t="s">
        <v>440</v>
      </c>
    </row>
    <row r="6" spans="1:15">
      <c r="A6" s="4" t="s">
        <v>441</v>
      </c>
      <c r="F6" s="7" t="n">
        <v>496</v>
      </c>
      <c r="G6" s="7" t="n">
        <v>351</v>
      </c>
      <c r="H6" s="7" t="n">
        <v>187</v>
      </c>
      <c r="I6" s="7" t="n">
        <v>1488</v>
      </c>
      <c r="J6" s="7" t="n">
        <v>2103</v>
      </c>
      <c r="K6" s="7" t="n">
        <v>4381</v>
      </c>
      <c r="L6" s="7" t="n">
        <v>699</v>
      </c>
      <c r="M6" s="5" t="n">
        <v>1042</v>
      </c>
      <c r="N6" s="7" t="n">
        <v>7181</v>
      </c>
      <c r="O6" s="7" t="n">
        <v>8671</v>
      </c>
    </row>
    <row r="7" spans="1:15">
      <c r="A7" s="5" t="n">
        <v>2018</v>
      </c>
      <c r="F7" s="5" t="n">
        <v>1606</v>
      </c>
      <c r="M7" s="5" t="n">
        <v>1606</v>
      </c>
    </row>
    <row r="8" spans="1:15">
      <c r="A8" s="5" t="n">
        <v>2019</v>
      </c>
      <c r="F8" s="5" t="n">
        <v>2288</v>
      </c>
      <c r="M8" s="5" t="n">
        <v>2288</v>
      </c>
    </row>
    <row r="9" spans="1:15">
      <c r="A9" s="5" t="n">
        <v>2020</v>
      </c>
      <c r="F9" s="5" t="n">
        <v>2288</v>
      </c>
      <c r="M9" s="5" t="n">
        <v>2288</v>
      </c>
    </row>
    <row r="10" spans="1:15">
      <c r="A10" s="5" t="n">
        <v>2021</v>
      </c>
      <c r="F10" s="5" t="n">
        <v>1685</v>
      </c>
      <c r="M10" s="5" t="n">
        <v>1685</v>
      </c>
    </row>
    <row r="11" spans="1:15">
      <c r="A11" s="5" t="n">
        <v>2022</v>
      </c>
      <c r="F11" s="5" t="n">
        <v>1316</v>
      </c>
      <c r="M11" s="5" t="n">
        <v>1316</v>
      </c>
    </row>
    <row r="12" spans="1:15">
      <c r="A12" s="5" t="n">
        <v>2023</v>
      </c>
      <c r="F12" s="5" t="n">
        <v>500</v>
      </c>
      <c r="M12" s="5" t="n">
        <v>500</v>
      </c>
    </row>
    <row r="13" spans="1:15">
      <c r="A13" s="3" t="s">
        <v>442</v>
      </c>
    </row>
    <row r="14" spans="1:15">
      <c r="A14" s="4" t="s">
        <v>443</v>
      </c>
      <c r="F14" s="7" t="n">
        <v>8600</v>
      </c>
      <c r="M14" s="7" t="n">
        <v>8600</v>
      </c>
    </row>
    <row r="15" spans="1:15">
      <c r="A15" s="4" t="s">
        <v>444</v>
      </c>
    </row>
    <row r="16" spans="1:15">
      <c r="A16" s="3" t="s">
        <v>437</v>
      </c>
    </row>
    <row r="17" spans="1:15">
      <c r="A17" s="4" t="s">
        <v>445</v>
      </c>
      <c r="M17" s="4" t="s">
        <v>395</v>
      </c>
    </row>
    <row r="18" spans="1:15">
      <c r="A18" s="4" t="s">
        <v>446</v>
      </c>
    </row>
    <row r="19" spans="1:15">
      <c r="A19" s="3" t="s">
        <v>437</v>
      </c>
    </row>
    <row r="20" spans="1:15">
      <c r="A20" s="4" t="s">
        <v>447</v>
      </c>
      <c r="B20" s="5" t="n">
        <v>5000</v>
      </c>
      <c r="C20" s="5" t="n">
        <v>162450</v>
      </c>
      <c r="D20" s="5" t="n">
        <v>270500</v>
      </c>
    </row>
    <row r="21" spans="1:15">
      <c r="A21" s="4" t="s">
        <v>448</v>
      </c>
      <c r="B21" s="8" t="n">
        <v>25.74</v>
      </c>
      <c r="C21" s="8" t="n">
        <v>25.16</v>
      </c>
      <c r="D21" s="8" t="n">
        <v>24.77</v>
      </c>
    </row>
    <row r="22" spans="1:15">
      <c r="A22" s="4" t="s">
        <v>449</v>
      </c>
      <c r="F22" s="5" t="n">
        <v>434750</v>
      </c>
      <c r="I22" s="5" t="n">
        <v>19400</v>
      </c>
      <c r="J22" s="5" t="n">
        <v>164050</v>
      </c>
      <c r="M22" s="5" t="n">
        <v>434750</v>
      </c>
      <c r="N22" s="5" t="n">
        <v>164050</v>
      </c>
      <c r="O22" s="5" t="n">
        <v>19400</v>
      </c>
    </row>
    <row r="23" spans="1:15">
      <c r="A23" s="4" t="s">
        <v>450</v>
      </c>
      <c r="F23" s="8" t="n">
        <v>24.93</v>
      </c>
      <c r="I23" s="8" t="n">
        <v>65.67</v>
      </c>
      <c r="J23" s="8" t="n">
        <v>66.84</v>
      </c>
      <c r="M23" s="8" t="n">
        <v>24.93</v>
      </c>
      <c r="N23" s="8" t="n">
        <v>66.84</v>
      </c>
      <c r="O23" s="8" t="n">
        <v>65.67</v>
      </c>
    </row>
    <row r="24" spans="1:15">
      <c r="A24" s="4" t="s">
        <v>451</v>
      </c>
      <c r="E24" s="5" t="n">
        <v>19400</v>
      </c>
    </row>
    <row r="25" spans="1:15">
      <c r="A25" s="4" t="s">
        <v>452</v>
      </c>
    </row>
    <row r="26" spans="1:15">
      <c r="A26" s="3" t="s">
        <v>437</v>
      </c>
    </row>
    <row r="27" spans="1:15">
      <c r="A27" s="4" t="s">
        <v>453</v>
      </c>
      <c r="M27" s="7" t="n">
        <v>100</v>
      </c>
    </row>
    <row r="28" spans="1:15">
      <c r="A28" s="4" t="s">
        <v>454</v>
      </c>
    </row>
    <row r="29" spans="1:15">
      <c r="A29" s="3" t="s">
        <v>437</v>
      </c>
    </row>
    <row r="30" spans="1:15">
      <c r="A30" s="4" t="s">
        <v>455</v>
      </c>
      <c r="M30" s="4" t="s">
        <v>456</v>
      </c>
    </row>
    <row r="31" spans="1:15">
      <c r="A31" s="4" t="s">
        <v>457</v>
      </c>
      <c r="M31" s="4" t="s">
        <v>458</v>
      </c>
    </row>
    <row r="32" spans="1:15">
      <c r="A32" s="4" t="s">
        <v>459</v>
      </c>
    </row>
    <row r="33" spans="1:15">
      <c r="A33" s="3" t="s">
        <v>437</v>
      </c>
    </row>
    <row r="34" spans="1:15">
      <c r="A34" s="4" t="s">
        <v>455</v>
      </c>
      <c r="M34" s="4" t="s">
        <v>460</v>
      </c>
    </row>
    <row r="35" spans="1:15">
      <c r="A35" s="4" t="s">
        <v>457</v>
      </c>
      <c r="M35" s="4" t="s">
        <v>371</v>
      </c>
    </row>
    <row r="36" spans="1:15">
      <c r="A36" s="4" t="s">
        <v>461</v>
      </c>
    </row>
    <row r="37" spans="1:15">
      <c r="A37" s="3" t="s">
        <v>437</v>
      </c>
    </row>
    <row r="38" spans="1:15">
      <c r="A38" s="4" t="s">
        <v>455</v>
      </c>
      <c r="M38" s="4" t="s">
        <v>462</v>
      </c>
    </row>
    <row r="39" spans="1:15">
      <c r="A39" s="4" t="s">
        <v>463</v>
      </c>
    </row>
    <row r="40" spans="1:15">
      <c r="A40" s="3" t="s">
        <v>437</v>
      </c>
    </row>
    <row r="41" spans="1:15">
      <c r="A41" s="4" t="s">
        <v>455</v>
      </c>
      <c r="M41" s="4" t="s">
        <v>462</v>
      </c>
    </row>
    <row r="42" spans="1:15">
      <c r="A42" s="4" t="s">
        <v>464</v>
      </c>
    </row>
    <row r="43" spans="1:15">
      <c r="A43" s="3" t="s">
        <v>437</v>
      </c>
    </row>
    <row r="44" spans="1:15">
      <c r="A44" s="4" t="s">
        <v>455</v>
      </c>
      <c r="M44" s="4" t="s">
        <v>462</v>
      </c>
    </row>
    <row r="45" spans="1:15">
      <c r="A45" s="4" t="s">
        <v>465</v>
      </c>
    </row>
    <row r="46" spans="1:15">
      <c r="A46" s="3" t="s">
        <v>437</v>
      </c>
    </row>
    <row r="47" spans="1:15">
      <c r="A47" s="4" t="s">
        <v>455</v>
      </c>
      <c r="M47" s="4" t="s">
        <v>462</v>
      </c>
    </row>
    <row r="48" spans="1:15">
      <c r="A48" s="4" t="s">
        <v>466</v>
      </c>
    </row>
    <row r="49" spans="1:15">
      <c r="A49" s="3" t="s">
        <v>437</v>
      </c>
    </row>
    <row r="50" spans="1:15">
      <c r="A50" s="4" t="s">
        <v>455</v>
      </c>
      <c r="M50" s="4" t="s">
        <v>462</v>
      </c>
    </row>
    <row r="51" spans="1:15">
      <c r="A51" s="4" t="s">
        <v>467</v>
      </c>
    </row>
    <row r="52" spans="1:15">
      <c r="A52" s="3" t="s">
        <v>437</v>
      </c>
    </row>
    <row r="53" spans="1:15">
      <c r="A53" s="4" t="s">
        <v>455</v>
      </c>
      <c r="M53" s="4" t="s">
        <v>462</v>
      </c>
    </row>
    <row r="54" spans="1:15">
      <c r="A54" s="4" t="s">
        <v>468</v>
      </c>
    </row>
    <row r="55" spans="1:15">
      <c r="A55" s="3" t="s">
        <v>437</v>
      </c>
    </row>
    <row r="56" spans="1:15">
      <c r="A56" s="4" t="s">
        <v>455</v>
      </c>
      <c r="M56" s="4" t="s">
        <v>462</v>
      </c>
    </row>
    <row r="57" spans="1:15">
      <c r="A57" s="4" t="s">
        <v>469</v>
      </c>
    </row>
    <row r="58" spans="1:15">
      <c r="A58" s="3" t="s">
        <v>440</v>
      </c>
    </row>
    <row r="59" spans="1:15">
      <c r="A59" s="5" t="n">
        <v>2019</v>
      </c>
      <c r="F59" s="7" t="n">
        <v>572</v>
      </c>
      <c r="M59" s="7" t="n">
        <v>572</v>
      </c>
    </row>
    <row r="60" spans="1:15">
      <c r="A60" s="5" t="n">
        <v>2020</v>
      </c>
      <c r="F60" s="5" t="n">
        <v>572</v>
      </c>
      <c r="M60" s="5" t="n">
        <v>572</v>
      </c>
    </row>
    <row r="61" spans="1:15">
      <c r="A61" s="5" t="n">
        <v>2021</v>
      </c>
      <c r="F61" s="5" t="n">
        <v>572</v>
      </c>
      <c r="M61" s="5" t="n">
        <v>572</v>
      </c>
    </row>
    <row r="62" spans="1:15">
      <c r="A62" s="5" t="n">
        <v>2022</v>
      </c>
      <c r="F62" s="5" t="n">
        <v>329</v>
      </c>
      <c r="M62" s="5" t="n">
        <v>329</v>
      </c>
    </row>
    <row r="63" spans="1:15">
      <c r="A63" s="5" t="n">
        <v>2023</v>
      </c>
      <c r="F63" s="5" t="n">
        <v>329</v>
      </c>
      <c r="M63" s="5" t="n">
        <v>329</v>
      </c>
    </row>
    <row r="64" spans="1:15">
      <c r="A64" s="4" t="s">
        <v>470</v>
      </c>
    </row>
    <row r="65" spans="1:15">
      <c r="A65" s="3" t="s">
        <v>440</v>
      </c>
    </row>
    <row r="66" spans="1:15">
      <c r="A66" s="5" t="n">
        <v>2019</v>
      </c>
      <c r="F66" s="5" t="n">
        <v>572</v>
      </c>
      <c r="M66" s="5" t="n">
        <v>572</v>
      </c>
    </row>
    <row r="67" spans="1:15">
      <c r="A67" s="5" t="n">
        <v>2020</v>
      </c>
      <c r="F67" s="5" t="n">
        <v>572</v>
      </c>
      <c r="M67" s="5" t="n">
        <v>572</v>
      </c>
    </row>
    <row r="68" spans="1:15">
      <c r="A68" s="5" t="n">
        <v>2021</v>
      </c>
      <c r="F68" s="5" t="n">
        <v>423</v>
      </c>
      <c r="M68" s="5" t="n">
        <v>423</v>
      </c>
    </row>
    <row r="69" spans="1:15">
      <c r="A69" s="5" t="n">
        <v>2022</v>
      </c>
      <c r="F69" s="5" t="n">
        <v>329</v>
      </c>
      <c r="M69" s="5" t="n">
        <v>329</v>
      </c>
    </row>
    <row r="70" spans="1:15">
      <c r="A70" s="5" t="n">
        <v>2023</v>
      </c>
      <c r="F70" s="5" t="n">
        <v>128</v>
      </c>
      <c r="M70" s="5" t="n">
        <v>128</v>
      </c>
    </row>
    <row r="71" spans="1:15">
      <c r="A71" s="4" t="s">
        <v>471</v>
      </c>
    </row>
    <row r="72" spans="1:15">
      <c r="A72" s="3" t="s">
        <v>440</v>
      </c>
    </row>
    <row r="73" spans="1:15">
      <c r="A73" s="5" t="n">
        <v>2019</v>
      </c>
      <c r="F73" s="5" t="n">
        <v>572</v>
      </c>
      <c r="M73" s="5" t="n">
        <v>572</v>
      </c>
    </row>
    <row r="74" spans="1:15">
      <c r="A74" s="5" t="n">
        <v>2020</v>
      </c>
      <c r="F74" s="5" t="n">
        <v>572</v>
      </c>
      <c r="M74" s="5" t="n">
        <v>572</v>
      </c>
    </row>
    <row r="75" spans="1:15">
      <c r="A75" s="5" t="n">
        <v>2021</v>
      </c>
      <c r="F75" s="5" t="n">
        <v>361</v>
      </c>
      <c r="M75" s="5" t="n">
        <v>361</v>
      </c>
    </row>
    <row r="76" spans="1:15">
      <c r="A76" s="5" t="n">
        <v>2022</v>
      </c>
      <c r="F76" s="5" t="n">
        <v>329</v>
      </c>
      <c r="M76" s="5" t="n">
        <v>329</v>
      </c>
    </row>
    <row r="77" spans="1:15">
      <c r="A77" s="5" t="n">
        <v>2023</v>
      </c>
      <c r="F77" s="5" t="n">
        <v>43</v>
      </c>
      <c r="M77" s="5" t="n">
        <v>43</v>
      </c>
    </row>
    <row r="78" spans="1:15">
      <c r="A78" s="4" t="s">
        <v>472</v>
      </c>
    </row>
    <row r="79" spans="1:15">
      <c r="A79" s="3" t="s">
        <v>440</v>
      </c>
    </row>
    <row r="80" spans="1:15">
      <c r="A80" s="5" t="n">
        <v>2018</v>
      </c>
      <c r="F80" s="5" t="n">
        <v>572</v>
      </c>
      <c r="M80" s="5" t="n">
        <v>572</v>
      </c>
    </row>
    <row r="81" spans="1:15">
      <c r="A81" s="5" t="n">
        <v>2019</v>
      </c>
      <c r="F81" s="5" t="n">
        <v>572</v>
      </c>
      <c r="M81" s="5" t="n">
        <v>572</v>
      </c>
    </row>
    <row r="82" spans="1:15">
      <c r="A82" s="5" t="n">
        <v>2020</v>
      </c>
      <c r="F82" s="5" t="n">
        <v>572</v>
      </c>
      <c r="M82" s="5" t="n">
        <v>572</v>
      </c>
    </row>
    <row r="83" spans="1:15">
      <c r="A83" s="5" t="n">
        <v>2021</v>
      </c>
      <c r="F83" s="5" t="n">
        <v>329</v>
      </c>
      <c r="M83" s="5" t="n">
        <v>329</v>
      </c>
    </row>
    <row r="84" spans="1:15">
      <c r="A84" s="5" t="n">
        <v>2022</v>
      </c>
      <c r="F84" s="5" t="n">
        <v>329</v>
      </c>
      <c r="M84" s="5" t="n">
        <v>329</v>
      </c>
    </row>
    <row r="85" spans="1:15">
      <c r="A85" s="5" t="n">
        <v>2023</v>
      </c>
      <c r="F85" s="7" t="n">
        <v>0</v>
      </c>
      <c r="M85" s="7" t="n">
        <v>0</v>
      </c>
    </row>
    <row r="86" spans="1:15">
      <c r="A86" s="4" t="s">
        <v>23</v>
      </c>
    </row>
    <row r="87" spans="1:15">
      <c r="A87" s="3" t="s">
        <v>473</v>
      </c>
    </row>
    <row r="88" spans="1:15">
      <c r="A88" s="4" t="s">
        <v>474</v>
      </c>
      <c r="M88" s="5" t="n">
        <v>1</v>
      </c>
    </row>
    <row r="89" spans="1:15">
      <c r="A89" s="4" t="s">
        <v>475</v>
      </c>
    </row>
    <row r="90" spans="1:15">
      <c r="A90" s="3" t="s">
        <v>437</v>
      </c>
    </row>
    <row r="91" spans="1:15">
      <c r="A91" s="4" t="s">
        <v>476</v>
      </c>
      <c r="F91" s="5" t="n">
        <v>7500000</v>
      </c>
      <c r="M91" s="5" t="n">
        <v>7500000</v>
      </c>
    </row>
    <row r="92" spans="1:15">
      <c r="A92" s="4" t="s">
        <v>25</v>
      </c>
    </row>
    <row r="93" spans="1:15">
      <c r="A93" s="3" t="s">
        <v>473</v>
      </c>
    </row>
    <row r="94" spans="1:15">
      <c r="A94" s="4" t="s">
        <v>474</v>
      </c>
      <c r="M94" s="5"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7"/>
    <col customWidth="1" max="6" min="6" width="14"/>
  </cols>
  <sheetData>
    <row r="1" spans="1:6">
      <c r="A1" s="1" t="s">
        <v>477</v>
      </c>
      <c r="B1" s="2" t="s">
        <v>27</v>
      </c>
      <c r="C1" s="2" t="s">
        <v>1</v>
      </c>
      <c r="D1" s="2" t="s">
        <v>478</v>
      </c>
      <c r="E1" s="2" t="s">
        <v>479</v>
      </c>
    </row>
    <row r="2" spans="1:6">
      <c r="B2" s="2" t="s">
        <v>28</v>
      </c>
      <c r="C2" s="2" t="s">
        <v>28</v>
      </c>
      <c r="D2" s="2" t="s">
        <v>399</v>
      </c>
      <c r="E2" s="2" t="s">
        <v>364</v>
      </c>
      <c r="F2" s="2" t="s">
        <v>361</v>
      </c>
    </row>
    <row r="3" spans="1:6">
      <c r="A3" s="3" t="s">
        <v>480</v>
      </c>
    </row>
    <row r="4" spans="1:6">
      <c r="A4" s="4" t="s">
        <v>367</v>
      </c>
      <c r="F4" s="7" t="n">
        <v>500</v>
      </c>
    </row>
    <row r="5" spans="1:6">
      <c r="A5" s="4" t="s">
        <v>368</v>
      </c>
      <c r="B5" s="7" t="n">
        <v>500</v>
      </c>
      <c r="C5" s="7" t="n">
        <v>500</v>
      </c>
    </row>
    <row r="6" spans="1:6">
      <c r="A6" s="4" t="s">
        <v>481</v>
      </c>
    </row>
    <row r="7" spans="1:6">
      <c r="A7" s="3" t="s">
        <v>482</v>
      </c>
    </row>
    <row r="8" spans="1:6">
      <c r="A8" s="4" t="s">
        <v>483</v>
      </c>
      <c r="B8" s="5" t="n">
        <v>86333</v>
      </c>
      <c r="C8" s="5" t="n">
        <v>342856</v>
      </c>
      <c r="D8" s="5" t="n">
        <v>1189469</v>
      </c>
      <c r="E8" s="5" t="n">
        <v>9539253</v>
      </c>
    </row>
    <row r="9" spans="1:6">
      <c r="A9" s="4" t="s">
        <v>484</v>
      </c>
      <c r="B9" s="8" t="n">
        <v>25.99</v>
      </c>
      <c r="C9" s="8" t="n">
        <v>26.52</v>
      </c>
      <c r="D9" s="8" t="n">
        <v>29.1</v>
      </c>
    </row>
    <row r="10" spans="1:6">
      <c r="A10" s="4" t="s">
        <v>485</v>
      </c>
      <c r="B10" s="5" t="n">
        <v>941949</v>
      </c>
      <c r="C10" s="5" t="n">
        <v>9419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27</v>
      </c>
    </row>
    <row r="2" spans="1:4">
      <c r="B2" s="2" t="s">
        <v>28</v>
      </c>
      <c r="C2" s="2" t="s">
        <v>29</v>
      </c>
      <c r="D2" s="2" t="s">
        <v>70</v>
      </c>
    </row>
    <row r="3" spans="1:4">
      <c r="A3" s="3" t="s">
        <v>487</v>
      </c>
    </row>
    <row r="4" spans="1:4">
      <c r="A4" s="4" t="s">
        <v>488</v>
      </c>
      <c r="B4" s="7" t="n">
        <v>0</v>
      </c>
      <c r="C4" s="7" t="n">
        <v>0</v>
      </c>
    </row>
    <row r="5" spans="1:4">
      <c r="A5" s="4" t="s">
        <v>489</v>
      </c>
    </row>
    <row r="6" spans="1:4">
      <c r="A6" s="3" t="s">
        <v>487</v>
      </c>
    </row>
    <row r="7" spans="1:4">
      <c r="A7" s="4" t="s">
        <v>490</v>
      </c>
      <c r="B7" s="11" t="n">
        <v>1.9</v>
      </c>
      <c r="C7" s="11" t="n">
        <v>1.9</v>
      </c>
      <c r="D7" s="10" t="n">
        <v>1.9</v>
      </c>
    </row>
    <row r="8" spans="1:4">
      <c r="A8" s="4" t="s">
        <v>491</v>
      </c>
    </row>
    <row r="9" spans="1:4">
      <c r="A9" s="3" t="s">
        <v>487</v>
      </c>
    </row>
    <row r="10" spans="1:4">
      <c r="A10" s="4" t="s">
        <v>490</v>
      </c>
      <c r="B10" s="10" t="n">
        <v>1.6</v>
      </c>
      <c r="C10" s="10" t="n">
        <v>1.6</v>
      </c>
      <c r="D10" s="10" t="n">
        <v>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2</v>
      </c>
      <c r="B1" s="2" t="s">
        <v>27</v>
      </c>
      <c r="C1" s="2" t="s">
        <v>1</v>
      </c>
    </row>
    <row r="2" spans="1:3">
      <c r="B2" s="2" t="s">
        <v>28</v>
      </c>
      <c r="C2" s="2" t="s">
        <v>28</v>
      </c>
    </row>
    <row r="3" spans="1:3">
      <c r="A3" s="3" t="s">
        <v>493</v>
      </c>
    </row>
    <row r="4" spans="1:3">
      <c r="A4" s="4" t="s">
        <v>33</v>
      </c>
      <c r="B4" s="10" t="n">
        <v>-14.4</v>
      </c>
      <c r="C4" s="10" t="n">
        <v>-33.5</v>
      </c>
    </row>
    <row r="5" spans="1:3">
      <c r="A5" s="4" t="s">
        <v>34</v>
      </c>
      <c r="B5" s="10" t="n">
        <v>-3.3</v>
      </c>
      <c r="C5" s="7"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494</v>
      </c>
      <c r="B1" s="2" t="s">
        <v>495</v>
      </c>
      <c r="C1" s="2" t="s">
        <v>496</v>
      </c>
      <c r="D1" s="2" t="s">
        <v>497</v>
      </c>
      <c r="E1" s="2" t="s">
        <v>498</v>
      </c>
      <c r="F1" s="2" t="s">
        <v>499</v>
      </c>
      <c r="G1" s="2" t="s">
        <v>28</v>
      </c>
      <c r="H1" s="2" t="s">
        <v>29</v>
      </c>
      <c r="I1" s="2" t="s">
        <v>28</v>
      </c>
      <c r="J1" s="2" t="s">
        <v>29</v>
      </c>
      <c r="K1" s="2" t="s">
        <v>70</v>
      </c>
      <c r="L1" s="2" t="s">
        <v>364</v>
      </c>
    </row>
    <row r="2" spans="1:12">
      <c r="A2" s="3" t="s">
        <v>500</v>
      </c>
    </row>
    <row r="3" spans="1:12">
      <c r="A3" s="4" t="s">
        <v>501</v>
      </c>
      <c r="G3" s="7" t="n">
        <v>24162</v>
      </c>
      <c r="H3" s="7" t="n">
        <v>204000</v>
      </c>
      <c r="I3" s="7" t="n">
        <v>24162</v>
      </c>
      <c r="J3" s="7" t="n">
        <v>204000</v>
      </c>
      <c r="K3" s="7" t="n">
        <v>89144</v>
      </c>
    </row>
    <row r="4" spans="1:12">
      <c r="A4" s="4" t="s">
        <v>107</v>
      </c>
      <c r="K4" s="4" t="s">
        <v>108</v>
      </c>
    </row>
    <row r="5" spans="1:12">
      <c r="A5" s="3" t="s">
        <v>402</v>
      </c>
    </row>
    <row r="6" spans="1:12">
      <c r="A6" s="4" t="s">
        <v>153</v>
      </c>
      <c r="G6" s="8" t="n">
        <v>0.02</v>
      </c>
      <c r="H6" s="8" t="n">
        <v>0.02</v>
      </c>
      <c r="I6" s="8" t="n">
        <v>0.06</v>
      </c>
      <c r="J6" s="8" t="n">
        <v>0.06</v>
      </c>
    </row>
    <row r="7" spans="1:12">
      <c r="A7" s="3" t="s">
        <v>502</v>
      </c>
    </row>
    <row r="8" spans="1:12">
      <c r="A8" s="4" t="s">
        <v>503</v>
      </c>
      <c r="G8" s="5" t="n">
        <v>29100000</v>
      </c>
      <c r="H8" s="5" t="n">
        <v>29200000</v>
      </c>
      <c r="I8" s="5" t="n">
        <v>29100000</v>
      </c>
      <c r="J8" s="5" t="n">
        <v>29200000</v>
      </c>
      <c r="K8" s="5" t="n">
        <v>29000000</v>
      </c>
    </row>
    <row r="9" spans="1:12">
      <c r="A9" s="4" t="s">
        <v>403</v>
      </c>
    </row>
    <row r="10" spans="1:12">
      <c r="A10" s="3" t="s">
        <v>402</v>
      </c>
    </row>
    <row r="11" spans="1:12">
      <c r="A11" s="4" t="s">
        <v>153</v>
      </c>
      <c r="I11" s="8" t="n">
        <v>0.06</v>
      </c>
      <c r="J11" s="8" t="n">
        <v>0.06</v>
      </c>
    </row>
    <row r="12" spans="1:12">
      <c r="A12" s="4" t="s">
        <v>446</v>
      </c>
    </row>
    <row r="13" spans="1:12">
      <c r="A13" s="3" t="s">
        <v>504</v>
      </c>
    </row>
    <row r="14" spans="1:12">
      <c r="A14" s="4" t="s">
        <v>505</v>
      </c>
      <c r="D14" s="5" t="n">
        <v>5000</v>
      </c>
      <c r="E14" s="5" t="n">
        <v>162450</v>
      </c>
      <c r="F14" s="5" t="n">
        <v>270500</v>
      </c>
    </row>
    <row r="15" spans="1:12">
      <c r="A15" s="4" t="s">
        <v>506</v>
      </c>
    </row>
    <row r="16" spans="1:12">
      <c r="A16" s="3" t="s">
        <v>504</v>
      </c>
    </row>
    <row r="17" spans="1:12">
      <c r="A17" s="4" t="s">
        <v>455</v>
      </c>
      <c r="I17" s="4" t="s">
        <v>456</v>
      </c>
    </row>
    <row r="18" spans="1:12">
      <c r="A18" s="4" t="s">
        <v>507</v>
      </c>
    </row>
    <row r="19" spans="1:12">
      <c r="A19" s="3" t="s">
        <v>504</v>
      </c>
    </row>
    <row r="20" spans="1:12">
      <c r="A20" s="4" t="s">
        <v>455</v>
      </c>
      <c r="I20" s="4" t="s">
        <v>460</v>
      </c>
    </row>
    <row r="21" spans="1:12">
      <c r="A21" s="4" t="s">
        <v>127</v>
      </c>
    </row>
    <row r="22" spans="1:12">
      <c r="A22" s="3" t="s">
        <v>500</v>
      </c>
    </row>
    <row r="23" spans="1:12">
      <c r="A23" s="4" t="s">
        <v>122</v>
      </c>
      <c r="I23" s="4" t="s">
        <v>128</v>
      </c>
    </row>
    <row r="24" spans="1:12">
      <c r="A24" s="4" t="s">
        <v>124</v>
      </c>
    </row>
    <row r="25" spans="1:12">
      <c r="A25" s="3" t="s">
        <v>500</v>
      </c>
    </row>
    <row r="26" spans="1:12">
      <c r="A26" s="4" t="s">
        <v>390</v>
      </c>
      <c r="H26" s="7" t="n">
        <v>10000</v>
      </c>
      <c r="J26" s="7" t="n">
        <v>30000</v>
      </c>
    </row>
    <row r="27" spans="1:12">
      <c r="A27" s="4" t="s">
        <v>501</v>
      </c>
      <c r="G27" s="7" t="n">
        <v>0</v>
      </c>
      <c r="H27" s="7" t="n">
        <v>70000</v>
      </c>
      <c r="I27" s="7" t="n">
        <v>0</v>
      </c>
      <c r="J27" s="7" t="n">
        <v>70000</v>
      </c>
      <c r="K27" s="7" t="n">
        <v>50000</v>
      </c>
    </row>
    <row r="28" spans="1:12">
      <c r="A28" s="4" t="s">
        <v>107</v>
      </c>
      <c r="G28" s="4" t="s">
        <v>125</v>
      </c>
      <c r="I28" s="4" t="s">
        <v>125</v>
      </c>
      <c r="L28" s="4" t="s">
        <v>125</v>
      </c>
    </row>
    <row r="29" spans="1:12">
      <c r="A29" s="4" t="s">
        <v>122</v>
      </c>
      <c r="I29" s="4" t="s">
        <v>126</v>
      </c>
    </row>
    <row r="30" spans="1:12">
      <c r="A30" s="4" t="s">
        <v>23</v>
      </c>
    </row>
    <row r="31" spans="1:12">
      <c r="A31" s="3" t="s">
        <v>502</v>
      </c>
    </row>
    <row r="32" spans="1:12">
      <c r="A32" s="4" t="s">
        <v>503</v>
      </c>
      <c r="G32" s="5" t="n">
        <v>10041376</v>
      </c>
      <c r="H32" s="5" t="n">
        <v>10075944</v>
      </c>
      <c r="I32" s="5" t="n">
        <v>10041376</v>
      </c>
      <c r="J32" s="5" t="n">
        <v>10075944</v>
      </c>
      <c r="K32" s="5" t="n">
        <v>9949482</v>
      </c>
    </row>
    <row r="33" spans="1:12">
      <c r="A33" s="4" t="s">
        <v>508</v>
      </c>
    </row>
    <row r="34" spans="1:12">
      <c r="A34" s="3" t="s">
        <v>502</v>
      </c>
    </row>
    <row r="35" spans="1:12">
      <c r="A35" s="4" t="s">
        <v>509</v>
      </c>
      <c r="C35" s="4" t="s">
        <v>510</v>
      </c>
    </row>
    <row r="36" spans="1:12">
      <c r="A36" s="4" t="s">
        <v>511</v>
      </c>
      <c r="C36" s="4" t="s">
        <v>462</v>
      </c>
    </row>
    <row r="37" spans="1:12">
      <c r="A37" s="4" t="s">
        <v>512</v>
      </c>
    </row>
    <row r="38" spans="1:12">
      <c r="A38" s="3" t="s">
        <v>402</v>
      </c>
    </row>
    <row r="39" spans="1:12">
      <c r="A39" s="4" t="s">
        <v>153</v>
      </c>
      <c r="B39" s="8" t="n">
        <v>0.02</v>
      </c>
    </row>
    <row r="40" spans="1:12">
      <c r="A40" s="4" t="s">
        <v>513</v>
      </c>
      <c r="B40" s="4" t="s">
        <v>514</v>
      </c>
    </row>
    <row r="41" spans="1:12">
      <c r="A41" s="4" t="s">
        <v>515</v>
      </c>
      <c r="B41" s="4" t="s">
        <v>516</v>
      </c>
    </row>
    <row r="42" spans="1:12">
      <c r="A42" s="4" t="s">
        <v>517</v>
      </c>
      <c r="B42" s="4" t="s">
        <v>518</v>
      </c>
    </row>
    <row r="43" spans="1:12">
      <c r="A43" s="4" t="s">
        <v>519</v>
      </c>
    </row>
    <row r="44" spans="1:12">
      <c r="A44" s="3" t="s">
        <v>502</v>
      </c>
    </row>
    <row r="45" spans="1:12">
      <c r="A45" s="4" t="s">
        <v>520</v>
      </c>
      <c r="C45" s="11" t="n">
        <v>1.9</v>
      </c>
    </row>
    <row r="46" spans="1:12">
      <c r="A46" s="4" t="s">
        <v>521</v>
      </c>
      <c r="C46" s="5" t="n">
        <v>710000</v>
      </c>
    </row>
    <row r="47" spans="1:12">
      <c r="A47" s="4" t="s">
        <v>522</v>
      </c>
    </row>
    <row r="48" spans="1:12">
      <c r="A48" s="3" t="s">
        <v>502</v>
      </c>
    </row>
    <row r="49" spans="1:12">
      <c r="A49" s="4" t="s">
        <v>523</v>
      </c>
      <c r="C49" s="5" t="n">
        <v>370000</v>
      </c>
    </row>
    <row r="50" spans="1:12">
      <c r="A50" s="4" t="s">
        <v>503</v>
      </c>
      <c r="C50" s="5" t="n">
        <v>3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v>
      </c>
      <c r="B1" s="2" t="s">
        <v>28</v>
      </c>
      <c r="C1" s="2" t="s">
        <v>70</v>
      </c>
      <c r="D1" s="2" t="s">
        <v>29</v>
      </c>
    </row>
    <row r="2" spans="1:4">
      <c r="A2" s="3" t="s">
        <v>71</v>
      </c>
    </row>
    <row r="3" spans="1:4">
      <c r="A3" s="4" t="s">
        <v>72</v>
      </c>
      <c r="B3" s="7" t="n">
        <v>34334</v>
      </c>
      <c r="C3" s="7" t="n">
        <v>17821</v>
      </c>
      <c r="D3" s="7" t="n">
        <v>61097</v>
      </c>
    </row>
    <row r="4" spans="1:4">
      <c r="A4" s="4" t="s">
        <v>73</v>
      </c>
      <c r="B4" s="5" t="n">
        <v>29704</v>
      </c>
      <c r="C4" s="5" t="n">
        <v>36790</v>
      </c>
      <c r="D4" s="5" t="n">
        <v>101425</v>
      </c>
    </row>
    <row r="5" spans="1:4">
      <c r="A5" s="4" t="s">
        <v>74</v>
      </c>
      <c r="B5" s="5" t="n">
        <v>2654</v>
      </c>
      <c r="C5" s="5" t="n">
        <v>1578</v>
      </c>
      <c r="D5" s="5" t="n">
        <v>1342</v>
      </c>
    </row>
    <row r="6" spans="1:4">
      <c r="A6" s="4" t="s">
        <v>75</v>
      </c>
      <c r="B6" s="5" t="n">
        <v>25010</v>
      </c>
      <c r="C6" s="5" t="n">
        <v>38712</v>
      </c>
      <c r="D6" s="5" t="n">
        <v>25549</v>
      </c>
    </row>
    <row r="7" spans="1:4">
      <c r="A7" s="4" t="s">
        <v>76</v>
      </c>
      <c r="B7" s="5" t="n">
        <v>4531</v>
      </c>
      <c r="C7" s="5" t="n">
        <v>5635</v>
      </c>
      <c r="D7" s="5" t="n">
        <v>4784</v>
      </c>
    </row>
    <row r="8" spans="1:4">
      <c r="A8" s="4" t="s">
        <v>77</v>
      </c>
      <c r="B8" s="5" t="n">
        <v>11532</v>
      </c>
      <c r="C8" s="5" t="n">
        <v>15615</v>
      </c>
      <c r="D8" s="5" t="n">
        <v>24941</v>
      </c>
    </row>
    <row r="9" spans="1:4">
      <c r="A9" s="4" t="s">
        <v>78</v>
      </c>
      <c r="B9" s="5" t="n">
        <v>10692</v>
      </c>
      <c r="C9" s="5" t="n">
        <v>12135</v>
      </c>
      <c r="D9" s="5" t="n">
        <v>11888</v>
      </c>
    </row>
    <row r="10" spans="1:4">
      <c r="A10" s="4" t="s">
        <v>79</v>
      </c>
      <c r="B10" s="5" t="n">
        <v>118457</v>
      </c>
      <c r="C10" s="5" t="n">
        <v>128286</v>
      </c>
      <c r="D10" s="5" t="n">
        <v>231026</v>
      </c>
    </row>
    <row r="11" spans="1:4">
      <c r="A11" s="3" t="s">
        <v>80</v>
      </c>
    </row>
    <row r="12" spans="1:4">
      <c r="A12" s="4" t="s">
        <v>81</v>
      </c>
      <c r="B12" s="5" t="n">
        <v>0</v>
      </c>
      <c r="C12" s="5" t="n">
        <v>14926</v>
      </c>
      <c r="D12" s="5" t="n">
        <v>13311</v>
      </c>
    </row>
    <row r="13" spans="1:4">
      <c r="A13" s="4" t="s">
        <v>82</v>
      </c>
      <c r="B13" s="5" t="n">
        <v>3555</v>
      </c>
      <c r="C13" s="5" t="n">
        <v>3128</v>
      </c>
      <c r="D13" s="5" t="n">
        <v>3215</v>
      </c>
    </row>
    <row r="14" spans="1:4">
      <c r="A14" s="4" t="s">
        <v>83</v>
      </c>
      <c r="B14" s="5" t="n">
        <v>4834</v>
      </c>
      <c r="C14" s="5" t="n">
        <v>4943</v>
      </c>
      <c r="D14" s="5" t="n">
        <v>4976</v>
      </c>
    </row>
    <row r="15" spans="1:4">
      <c r="A15" s="4" t="s">
        <v>84</v>
      </c>
      <c r="B15" s="5" t="n">
        <v>70385</v>
      </c>
      <c r="C15" s="5" t="n">
        <v>82907</v>
      </c>
      <c r="D15" s="5" t="n">
        <v>82896</v>
      </c>
    </row>
    <row r="16" spans="1:4">
      <c r="A16" s="4" t="s">
        <v>85</v>
      </c>
      <c r="B16" s="5" t="n">
        <v>140</v>
      </c>
      <c r="C16" s="5" t="n">
        <v>855</v>
      </c>
      <c r="D16" s="5" t="n">
        <v>2981</v>
      </c>
    </row>
    <row r="17" spans="1:4">
      <c r="A17" s="4" t="s">
        <v>86</v>
      </c>
      <c r="B17" s="5" t="n">
        <v>27571</v>
      </c>
      <c r="C17" s="5" t="n">
        <v>28656</v>
      </c>
      <c r="D17" s="5" t="n">
        <v>24134</v>
      </c>
    </row>
    <row r="18" spans="1:4">
      <c r="A18" s="4" t="s">
        <v>87</v>
      </c>
      <c r="B18" s="5" t="n">
        <v>106485</v>
      </c>
      <c r="C18" s="5" t="n">
        <v>135415</v>
      </c>
      <c r="D18" s="5" t="n">
        <v>131513</v>
      </c>
    </row>
    <row r="19" spans="1:4">
      <c r="A19" s="4" t="s">
        <v>88</v>
      </c>
      <c r="B19" s="5" t="n">
        <v>0</v>
      </c>
      <c r="C19" s="5" t="n">
        <v>0</v>
      </c>
      <c r="D19" s="5" t="n">
        <v>109862</v>
      </c>
    </row>
    <row r="20" spans="1:4">
      <c r="A20" s="4" t="s">
        <v>89</v>
      </c>
      <c r="B20" s="5" t="n">
        <v>0</v>
      </c>
      <c r="C20" s="5" t="n">
        <v>50000</v>
      </c>
      <c r="D20" s="5" t="n">
        <v>70000</v>
      </c>
    </row>
    <row r="21" spans="1:4">
      <c r="A21" s="4" t="s">
        <v>90</v>
      </c>
      <c r="B21" s="5" t="n">
        <v>0</v>
      </c>
      <c r="C21" s="5" t="n">
        <v>15000</v>
      </c>
      <c r="D21" s="5" t="n">
        <v>0</v>
      </c>
    </row>
    <row r="22" spans="1:4">
      <c r="A22" s="4" t="s">
        <v>91</v>
      </c>
      <c r="B22" s="5" t="n">
        <v>24162</v>
      </c>
      <c r="C22" s="5" t="n">
        <v>24144</v>
      </c>
      <c r="D22" s="5" t="n">
        <v>24138</v>
      </c>
    </row>
    <row r="23" spans="1:4">
      <c r="A23" s="4" t="s">
        <v>92</v>
      </c>
      <c r="B23" s="5" t="n">
        <v>130647</v>
      </c>
      <c r="C23" s="5" t="n">
        <v>224559</v>
      </c>
      <c r="D23" s="5" t="n">
        <v>335513</v>
      </c>
    </row>
    <row r="24" spans="1:4">
      <c r="A24" s="4" t="s">
        <v>93</v>
      </c>
      <c r="B24" s="4" t="s">
        <v>94</v>
      </c>
      <c r="C24" s="4" t="s">
        <v>94</v>
      </c>
      <c r="D24" s="4" t="s">
        <v>94</v>
      </c>
    </row>
    <row r="25" spans="1:4">
      <c r="A25" s="3" t="s">
        <v>95</v>
      </c>
    </row>
    <row r="26" spans="1:4">
      <c r="A26" s="4" t="s">
        <v>96</v>
      </c>
      <c r="B26" s="5" t="n">
        <v>0</v>
      </c>
      <c r="C26" s="5" t="n">
        <v>0</v>
      </c>
      <c r="D26" s="5" t="n">
        <v>0</v>
      </c>
    </row>
    <row r="27" spans="1:4">
      <c r="A27" s="4" t="s">
        <v>97</v>
      </c>
      <c r="B27" s="5" t="n">
        <v>13614</v>
      </c>
      <c r="C27" s="5" t="n">
        <v>12572</v>
      </c>
      <c r="D27" s="5" t="n">
        <v>11084</v>
      </c>
    </row>
    <row r="28" spans="1:4">
      <c r="A28" s="4" t="s">
        <v>98</v>
      </c>
      <c r="B28" s="5" t="n">
        <v>260171</v>
      </c>
      <c r="C28" s="5" t="n">
        <v>155939</v>
      </c>
      <c r="D28" s="5" t="n">
        <v>143026</v>
      </c>
    </row>
    <row r="29" spans="1:4">
      <c r="A29" s="4" t="s">
        <v>99</v>
      </c>
      <c r="B29" s="5" t="n">
        <v>-218</v>
      </c>
      <c r="C29" s="5" t="n">
        <v>11876</v>
      </c>
      <c r="D29" s="5" t="n">
        <v>12365</v>
      </c>
    </row>
    <row r="30" spans="1:4">
      <c r="A30" s="4" t="s">
        <v>100</v>
      </c>
      <c r="B30" s="5" t="n">
        <v>-285790</v>
      </c>
      <c r="C30" s="5" t="n">
        <v>-276693</v>
      </c>
      <c r="D30" s="5" t="n">
        <v>-270995</v>
      </c>
    </row>
    <row r="31" spans="1:4">
      <c r="A31" s="4" t="s">
        <v>101</v>
      </c>
      <c r="B31" s="5" t="n">
        <v>-12190</v>
      </c>
      <c r="C31" s="5" t="n">
        <v>-96273</v>
      </c>
      <c r="D31" s="5" t="n">
        <v>-104487</v>
      </c>
    </row>
    <row r="32" spans="1:4">
      <c r="A32" s="4" t="s">
        <v>102</v>
      </c>
      <c r="B32" s="5" t="n">
        <v>118457</v>
      </c>
      <c r="C32" s="5" t="n">
        <v>128286</v>
      </c>
      <c r="D32" s="5" t="n">
        <v>231026</v>
      </c>
    </row>
    <row r="33" spans="1:4">
      <c r="A33" s="4" t="s">
        <v>23</v>
      </c>
    </row>
    <row r="34" spans="1:4">
      <c r="A34" s="3" t="s">
        <v>95</v>
      </c>
    </row>
    <row r="35" spans="1:4">
      <c r="A35" s="4" t="s">
        <v>103</v>
      </c>
      <c r="B35" s="5" t="n">
        <v>14</v>
      </c>
      <c r="C35" s="5" t="n">
        <v>14</v>
      </c>
      <c r="D35" s="5" t="n">
        <v>14</v>
      </c>
    </row>
    <row r="36" spans="1:4">
      <c r="A36" s="4" t="s">
        <v>25</v>
      </c>
    </row>
    <row r="37" spans="1:4">
      <c r="A37" s="3" t="s">
        <v>95</v>
      </c>
    </row>
    <row r="38" spans="1:4">
      <c r="A38" s="4" t="s">
        <v>103</v>
      </c>
      <c r="B38" s="7" t="n">
        <v>19</v>
      </c>
      <c r="C38" s="7" t="n">
        <v>19</v>
      </c>
      <c r="D38" s="7"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8</v>
      </c>
      <c r="C2" s="2" t="s">
        <v>70</v>
      </c>
      <c r="D2" s="2" t="s">
        <v>29</v>
      </c>
    </row>
    <row r="3" spans="1:4">
      <c r="A3" s="3" t="s">
        <v>71</v>
      </c>
    </row>
    <row r="4" spans="1:4">
      <c r="A4" s="4" t="s">
        <v>105</v>
      </c>
      <c r="B4" s="7" t="n">
        <v>0</v>
      </c>
      <c r="C4" s="7" t="n">
        <v>0</v>
      </c>
      <c r="D4" s="7" t="n">
        <v>95</v>
      </c>
    </row>
    <row r="5" spans="1:4">
      <c r="A5" s="4" t="s">
        <v>106</v>
      </c>
      <c r="B5" s="7" t="n">
        <v>0</v>
      </c>
      <c r="C5" s="7" t="n">
        <v>0</v>
      </c>
      <c r="D5" s="7" t="n">
        <v>59954</v>
      </c>
    </row>
    <row r="6" spans="1:4">
      <c r="A6" s="3" t="s">
        <v>80</v>
      </c>
    </row>
    <row r="7" spans="1:4">
      <c r="A7" s="4" t="s">
        <v>107</v>
      </c>
      <c r="C7" s="4" t="s">
        <v>108</v>
      </c>
    </row>
    <row r="8" spans="1:4">
      <c r="A8" s="3" t="s">
        <v>109</v>
      </c>
    </row>
    <row r="9" spans="1:4">
      <c r="A9" s="4" t="s">
        <v>110</v>
      </c>
      <c r="B9" s="9" t="n">
        <v>0.001</v>
      </c>
      <c r="C9" s="9" t="n">
        <v>0.001</v>
      </c>
      <c r="D9" s="9" t="n">
        <v>0.001</v>
      </c>
    </row>
    <row r="10" spans="1:4">
      <c r="A10" s="4" t="s">
        <v>111</v>
      </c>
      <c r="B10" s="5" t="n">
        <v>10000000</v>
      </c>
      <c r="C10" s="5" t="n">
        <v>10000000</v>
      </c>
      <c r="D10" s="5" t="n">
        <v>10000000</v>
      </c>
    </row>
    <row r="11" spans="1:4">
      <c r="A11" s="4" t="s">
        <v>112</v>
      </c>
      <c r="B11" s="5" t="n">
        <v>0</v>
      </c>
      <c r="C11" s="5" t="n">
        <v>0</v>
      </c>
      <c r="D11" s="5" t="n">
        <v>0</v>
      </c>
    </row>
    <row r="12" spans="1:4">
      <c r="A12" s="4" t="s">
        <v>113</v>
      </c>
      <c r="B12" s="5" t="n">
        <v>0</v>
      </c>
      <c r="C12" s="5" t="n">
        <v>0</v>
      </c>
      <c r="D12" s="5" t="n">
        <v>0</v>
      </c>
    </row>
    <row r="13" spans="1:4">
      <c r="A13" s="4" t="s">
        <v>114</v>
      </c>
      <c r="B13" s="5" t="n">
        <v>29100000</v>
      </c>
      <c r="C13" s="5" t="n">
        <v>29000000</v>
      </c>
      <c r="D13" s="5" t="n">
        <v>29200000</v>
      </c>
    </row>
    <row r="14" spans="1:4">
      <c r="A14" s="4" t="s">
        <v>23</v>
      </c>
    </row>
    <row r="15" spans="1:4">
      <c r="A15" s="3" t="s">
        <v>109</v>
      </c>
    </row>
    <row r="16" spans="1:4">
      <c r="A16" s="4" t="s">
        <v>115</v>
      </c>
      <c r="B16" s="9" t="n">
        <v>0.001</v>
      </c>
      <c r="C16" s="9" t="n">
        <v>0.001</v>
      </c>
      <c r="D16" s="9" t="n">
        <v>0.001</v>
      </c>
    </row>
    <row r="17" spans="1:4">
      <c r="A17" s="4" t="s">
        <v>116</v>
      </c>
      <c r="B17" s="5" t="n">
        <v>100000000</v>
      </c>
      <c r="C17" s="5" t="n">
        <v>100000000</v>
      </c>
      <c r="D17" s="5" t="n">
        <v>100000000</v>
      </c>
    </row>
    <row r="18" spans="1:4">
      <c r="A18" s="4" t="s">
        <v>117</v>
      </c>
      <c r="B18" s="5" t="n">
        <v>15976239</v>
      </c>
      <c r="C18" s="5" t="n">
        <v>15541489</v>
      </c>
      <c r="D18" s="5" t="n">
        <v>15473725</v>
      </c>
    </row>
    <row r="19" spans="1:4">
      <c r="A19" s="4" t="s">
        <v>114</v>
      </c>
      <c r="B19" s="5" t="n">
        <v>10041376</v>
      </c>
      <c r="C19" s="5" t="n">
        <v>9949482</v>
      </c>
      <c r="D19" s="5" t="n">
        <v>10075944</v>
      </c>
    </row>
    <row r="20" spans="1:4">
      <c r="A20" s="4" t="s">
        <v>118</v>
      </c>
      <c r="B20" s="5" t="n">
        <v>5934863</v>
      </c>
      <c r="C20" s="5" t="n">
        <v>5592007</v>
      </c>
      <c r="D20" s="5" t="n">
        <v>5397781</v>
      </c>
    </row>
    <row r="21" spans="1:4">
      <c r="A21" s="4" t="s">
        <v>25</v>
      </c>
    </row>
    <row r="22" spans="1:4">
      <c r="A22" s="3" t="s">
        <v>109</v>
      </c>
    </row>
    <row r="23" spans="1:4">
      <c r="A23" s="4" t="s">
        <v>115</v>
      </c>
      <c r="B23" s="9" t="n">
        <v>0.001</v>
      </c>
      <c r="C23" s="9" t="n">
        <v>0.001</v>
      </c>
      <c r="D23" s="9" t="n">
        <v>0.001</v>
      </c>
    </row>
    <row r="24" spans="1:4">
      <c r="A24" s="4" t="s">
        <v>116</v>
      </c>
      <c r="B24" s="5" t="n">
        <v>100000000</v>
      </c>
      <c r="C24" s="5" t="n">
        <v>100000000</v>
      </c>
      <c r="D24" s="5" t="n">
        <v>100000000</v>
      </c>
    </row>
    <row r="25" spans="1:4">
      <c r="A25" s="4" t="s">
        <v>117</v>
      </c>
      <c r="B25" s="5" t="n">
        <v>24000000</v>
      </c>
      <c r="C25" s="5" t="n">
        <v>24000000</v>
      </c>
      <c r="D25" s="5" t="n">
        <v>24000000</v>
      </c>
    </row>
    <row r="26" spans="1:4">
      <c r="A26" s="4" t="s">
        <v>114</v>
      </c>
      <c r="B26" s="5" t="n">
        <v>19024404</v>
      </c>
      <c r="C26" s="5" t="n">
        <v>19024404</v>
      </c>
      <c r="D26" s="5" t="n">
        <v>19092168</v>
      </c>
    </row>
    <row r="27" spans="1:4">
      <c r="A27" s="4" t="s">
        <v>119</v>
      </c>
    </row>
    <row r="28" spans="1:4">
      <c r="A28" s="3" t="s">
        <v>80</v>
      </c>
    </row>
    <row r="29" spans="1:4">
      <c r="A29" s="4" t="s">
        <v>107</v>
      </c>
      <c r="B29" s="4" t="s">
        <v>120</v>
      </c>
      <c r="C29" s="4" t="s">
        <v>120</v>
      </c>
      <c r="D29" s="4" t="s">
        <v>120</v>
      </c>
    </row>
    <row r="30" spans="1:4">
      <c r="A30" s="4" t="s">
        <v>121</v>
      </c>
      <c r="B30" s="7" t="n">
        <v>0</v>
      </c>
      <c r="C30" s="7" t="n">
        <v>0</v>
      </c>
      <c r="D30" s="7" t="n">
        <v>138</v>
      </c>
    </row>
    <row r="31" spans="1:4">
      <c r="A31" s="4" t="s">
        <v>122</v>
      </c>
      <c r="B31" s="4" t="s">
        <v>123</v>
      </c>
    </row>
    <row r="32" spans="1:4">
      <c r="A32" s="4" t="s">
        <v>124</v>
      </c>
    </row>
    <row r="33" spans="1:4">
      <c r="A33" s="3" t="s">
        <v>80</v>
      </c>
    </row>
    <row r="34" spans="1:4">
      <c r="A34" s="4" t="s">
        <v>107</v>
      </c>
      <c r="B34" s="4" t="s">
        <v>125</v>
      </c>
    </row>
    <row r="35" spans="1:4">
      <c r="A35" s="4" t="s">
        <v>122</v>
      </c>
      <c r="B35" s="4" t="s">
        <v>126</v>
      </c>
    </row>
    <row r="36" spans="1:4">
      <c r="A36" s="4" t="s">
        <v>127</v>
      </c>
    </row>
    <row r="37" spans="1:4">
      <c r="A37" s="3" t="s">
        <v>80</v>
      </c>
    </row>
    <row r="38" spans="1:4">
      <c r="A38" s="4" t="s">
        <v>122</v>
      </c>
      <c r="B38" s="4" t="s">
        <v>128</v>
      </c>
    </row>
    <row r="39" spans="1:4">
      <c r="A39" s="4" t="s">
        <v>129</v>
      </c>
    </row>
    <row r="40" spans="1:4">
      <c r="A40" s="3" t="s">
        <v>80</v>
      </c>
    </row>
    <row r="41" spans="1:4">
      <c r="A41" s="4" t="s">
        <v>107</v>
      </c>
      <c r="B41" s="4" t="s">
        <v>130</v>
      </c>
      <c r="C41" s="4" t="s">
        <v>130</v>
      </c>
      <c r="D41" s="4" t="s">
        <v>130</v>
      </c>
    </row>
    <row r="42" spans="1:4">
      <c r="A42" s="4" t="s">
        <v>121</v>
      </c>
      <c r="B42" s="7" t="n">
        <v>63</v>
      </c>
      <c r="C42" s="7" t="n">
        <v>81</v>
      </c>
      <c r="D42" s="7" t="n">
        <v>87</v>
      </c>
    </row>
    <row r="43" spans="1:4">
      <c r="A43" s="4" t="s">
        <v>122</v>
      </c>
      <c r="B43"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2"/>
    <col customWidth="1" max="6" min="6" width="24"/>
    <col customWidth="1" max="7" min="7" width="11"/>
  </cols>
  <sheetData>
    <row r="1" spans="1:7">
      <c r="A1" s="1" t="s">
        <v>132</v>
      </c>
      <c r="B1" s="2" t="s">
        <v>133</v>
      </c>
      <c r="C1" s="2" t="s">
        <v>134</v>
      </c>
      <c r="D1" s="2" t="s">
        <v>135</v>
      </c>
      <c r="E1" s="2" t="s">
        <v>136</v>
      </c>
      <c r="F1" s="2" t="s">
        <v>137</v>
      </c>
      <c r="G1" s="2" t="s">
        <v>138</v>
      </c>
    </row>
    <row r="2" spans="1:7">
      <c r="A2" s="4" t="s">
        <v>139</v>
      </c>
      <c r="B2" s="7" t="n">
        <v>33</v>
      </c>
      <c r="C2" s="7" t="n">
        <v>3903</v>
      </c>
      <c r="D2" s="7" t="n">
        <v>80515</v>
      </c>
      <c r="E2" s="7" t="n">
        <v>11271</v>
      </c>
      <c r="F2" s="7" t="n">
        <v>-262369</v>
      </c>
      <c r="G2" s="7" t="n">
        <v>-166647</v>
      </c>
    </row>
    <row r="3" spans="1:7">
      <c r="A3" s="3" t="s">
        <v>140</v>
      </c>
    </row>
    <row r="4" spans="1:7">
      <c r="A4" s="4" t="s">
        <v>59</v>
      </c>
      <c r="B4" s="5" t="n">
        <v>0</v>
      </c>
      <c r="C4" s="5" t="n">
        <v>0</v>
      </c>
      <c r="D4" s="5" t="n">
        <v>64314</v>
      </c>
      <c r="E4" s="5" t="n">
        <v>0</v>
      </c>
      <c r="F4" s="5" t="n">
        <v>0</v>
      </c>
      <c r="G4" s="5" t="n">
        <v>64314</v>
      </c>
    </row>
    <row r="5" spans="1:7">
      <c r="A5" s="4" t="s">
        <v>141</v>
      </c>
      <c r="B5" s="5" t="n">
        <v>0</v>
      </c>
      <c r="C5" s="5" t="n">
        <v>0</v>
      </c>
      <c r="D5" s="5" t="n">
        <v>0</v>
      </c>
      <c r="E5" s="5" t="n">
        <v>2830</v>
      </c>
      <c r="F5" s="5" t="n">
        <v>0</v>
      </c>
      <c r="G5" s="5" t="n">
        <v>2830</v>
      </c>
    </row>
    <row r="6" spans="1:7">
      <c r="A6" s="4" t="s">
        <v>142</v>
      </c>
      <c r="B6" s="5" t="n">
        <v>0</v>
      </c>
      <c r="C6" s="5" t="n">
        <v>0</v>
      </c>
      <c r="D6" s="5" t="n">
        <v>0</v>
      </c>
      <c r="E6" s="5" t="n">
        <v>-1811</v>
      </c>
      <c r="F6" s="5" t="n">
        <v>0</v>
      </c>
      <c r="G6" s="5" t="n">
        <v>-1811</v>
      </c>
    </row>
    <row r="7" spans="1:7">
      <c r="A7" s="4" t="s">
        <v>61</v>
      </c>
      <c r="B7" s="5" t="n">
        <v>0</v>
      </c>
      <c r="C7" s="5" t="n">
        <v>0</v>
      </c>
      <c r="D7" s="5" t="n">
        <v>0</v>
      </c>
      <c r="E7" s="5" t="n">
        <v>75</v>
      </c>
      <c r="F7" s="5" t="n">
        <v>0</v>
      </c>
      <c r="G7" s="5" t="n">
        <v>75</v>
      </c>
    </row>
    <row r="8" spans="1:7">
      <c r="A8" s="4" t="s">
        <v>143</v>
      </c>
      <c r="B8" s="5" t="n">
        <v>0</v>
      </c>
      <c r="C8" s="5" t="n">
        <v>0</v>
      </c>
      <c r="D8" s="5" t="n">
        <v>-1803</v>
      </c>
      <c r="E8" s="5" t="n">
        <v>0</v>
      </c>
      <c r="F8" s="5" t="n">
        <v>0</v>
      </c>
      <c r="G8" s="5" t="n">
        <v>-1803</v>
      </c>
    </row>
    <row r="9" spans="1:7">
      <c r="A9" s="4" t="s">
        <v>144</v>
      </c>
      <c r="B9" s="5" t="n">
        <v>0</v>
      </c>
      <c r="C9" s="5" t="n">
        <v>7181</v>
      </c>
      <c r="D9" s="5" t="n">
        <v>0</v>
      </c>
      <c r="E9" s="5" t="n">
        <v>0</v>
      </c>
      <c r="F9" s="5" t="n">
        <v>0</v>
      </c>
      <c r="G9" s="5" t="n">
        <v>7181</v>
      </c>
    </row>
    <row r="10" spans="1:7">
      <c r="A10" s="4" t="s">
        <v>145</v>
      </c>
      <c r="B10" s="5" t="n">
        <v>0</v>
      </c>
      <c r="C10" s="5" t="n">
        <v>0</v>
      </c>
      <c r="D10" s="5" t="n">
        <v>0</v>
      </c>
      <c r="E10" s="5" t="n">
        <v>0</v>
      </c>
      <c r="F10" s="5" t="n">
        <v>-8626</v>
      </c>
      <c r="G10" s="5" t="n">
        <v>-8626</v>
      </c>
    </row>
    <row r="11" spans="1:7">
      <c r="A11" s="4" t="s">
        <v>146</v>
      </c>
      <c r="B11" s="5" t="n">
        <v>33</v>
      </c>
      <c r="C11" s="5" t="n">
        <v>11084</v>
      </c>
      <c r="D11" s="5" t="n">
        <v>143026</v>
      </c>
      <c r="E11" s="5" t="n">
        <v>12365</v>
      </c>
      <c r="F11" s="5" t="n">
        <v>-270995</v>
      </c>
      <c r="G11" s="5" t="n">
        <v>-104487</v>
      </c>
    </row>
    <row r="12" spans="1:7">
      <c r="A12" s="4" t="s">
        <v>139</v>
      </c>
      <c r="B12" s="5" t="n">
        <v>33</v>
      </c>
      <c r="C12" s="5" t="n">
        <v>3903</v>
      </c>
      <c r="D12" s="5" t="n">
        <v>80515</v>
      </c>
      <c r="E12" s="5" t="n">
        <v>11271</v>
      </c>
      <c r="F12" s="5" t="n">
        <v>-262369</v>
      </c>
      <c r="G12" s="5" t="n">
        <v>-166647</v>
      </c>
    </row>
    <row r="13" spans="1:7">
      <c r="A13" s="3" t="s">
        <v>140</v>
      </c>
    </row>
    <row r="14" spans="1:7">
      <c r="A14" s="4" t="s">
        <v>142</v>
      </c>
      <c r="G14" s="5" t="n">
        <v>-12100</v>
      </c>
    </row>
    <row r="15" spans="1:7">
      <c r="A15" s="4" t="s">
        <v>147</v>
      </c>
      <c r="B15" s="5" t="n">
        <v>33</v>
      </c>
      <c r="C15" s="5" t="n">
        <v>12572</v>
      </c>
      <c r="D15" s="5" t="n">
        <v>155939</v>
      </c>
      <c r="E15" s="5" t="n">
        <v>11876</v>
      </c>
      <c r="F15" s="5" t="n">
        <v>-276693</v>
      </c>
      <c r="G15" s="5" t="n">
        <v>-96273</v>
      </c>
    </row>
    <row r="16" spans="1:7">
      <c r="A16" s="3" t="s">
        <v>140</v>
      </c>
    </row>
    <row r="17" spans="1:7">
      <c r="A17" s="4" t="s">
        <v>148</v>
      </c>
      <c r="B17" s="5" t="n">
        <v>0</v>
      </c>
      <c r="C17" s="5" t="n">
        <v>0</v>
      </c>
      <c r="D17" s="5" t="n">
        <v>12110</v>
      </c>
      <c r="E17" s="5" t="n">
        <v>-12110</v>
      </c>
      <c r="F17" s="5" t="n">
        <v>0</v>
      </c>
      <c r="G17" s="5" t="n">
        <v>0</v>
      </c>
    </row>
    <row r="18" spans="1:7">
      <c r="A18" s="4" t="s">
        <v>59</v>
      </c>
      <c r="B18" s="5" t="n">
        <v>0</v>
      </c>
      <c r="C18" s="5" t="n">
        <v>0</v>
      </c>
      <c r="D18" s="5" t="n">
        <v>93859</v>
      </c>
      <c r="E18" s="5" t="n">
        <v>0</v>
      </c>
      <c r="F18" s="5" t="n">
        <v>0</v>
      </c>
      <c r="G18" s="5" t="n">
        <v>93859</v>
      </c>
    </row>
    <row r="19" spans="1:7">
      <c r="A19" s="4" t="s">
        <v>61</v>
      </c>
      <c r="B19" s="5" t="n">
        <v>0</v>
      </c>
      <c r="C19" s="5" t="n">
        <v>0</v>
      </c>
      <c r="D19" s="5" t="n">
        <v>0</v>
      </c>
      <c r="E19" s="5" t="n">
        <v>16</v>
      </c>
      <c r="F19" s="5" t="n">
        <v>0</v>
      </c>
      <c r="G19" s="5" t="n">
        <v>16</v>
      </c>
    </row>
    <row r="20" spans="1:7">
      <c r="A20" s="4" t="s">
        <v>143</v>
      </c>
      <c r="B20" s="5" t="n">
        <v>0</v>
      </c>
      <c r="C20" s="5" t="n">
        <v>0</v>
      </c>
      <c r="D20" s="5" t="n">
        <v>-1737</v>
      </c>
      <c r="E20" s="5" t="n">
        <v>0</v>
      </c>
      <c r="F20" s="5" t="n">
        <v>0</v>
      </c>
      <c r="G20" s="5" t="n">
        <v>-1737</v>
      </c>
    </row>
    <row r="21" spans="1:7">
      <c r="A21" s="4" t="s">
        <v>144</v>
      </c>
      <c r="B21" s="5" t="n">
        <v>0</v>
      </c>
      <c r="C21" s="5" t="n">
        <v>1042</v>
      </c>
      <c r="D21" s="5" t="n">
        <v>0</v>
      </c>
      <c r="E21" s="5" t="n">
        <v>0</v>
      </c>
      <c r="F21" s="5" t="n">
        <v>0</v>
      </c>
      <c r="G21" s="5" t="n">
        <v>1042</v>
      </c>
    </row>
    <row r="22" spans="1:7">
      <c r="A22" s="4" t="s">
        <v>145</v>
      </c>
      <c r="B22" s="5" t="n">
        <v>0</v>
      </c>
      <c r="C22" s="5" t="n">
        <v>0</v>
      </c>
      <c r="D22" s="5" t="n">
        <v>0</v>
      </c>
      <c r="E22" s="5" t="n">
        <v>0</v>
      </c>
      <c r="F22" s="5" t="n">
        <v>-9097</v>
      </c>
      <c r="G22" s="5" t="n">
        <v>-9097</v>
      </c>
    </row>
    <row r="23" spans="1:7">
      <c r="A23" s="4" t="s">
        <v>149</v>
      </c>
      <c r="B23" s="7" t="n">
        <v>33</v>
      </c>
      <c r="C23" s="7" t="n">
        <v>13614</v>
      </c>
      <c r="D23" s="7" t="n">
        <v>260171</v>
      </c>
      <c r="E23" s="7" t="n">
        <v>-218</v>
      </c>
      <c r="F23" s="7" t="n">
        <v>-285790</v>
      </c>
      <c r="G23" s="7" t="n">
        <v>-121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8</v>
      </c>
      <c r="C2" s="2" t="s">
        <v>29</v>
      </c>
    </row>
    <row r="3" spans="1:3">
      <c r="A3" s="4" t="s">
        <v>151</v>
      </c>
      <c r="C3" s="7" t="n">
        <v>1663</v>
      </c>
    </row>
    <row r="4" spans="1:3">
      <c r="A4" s="4" t="s">
        <v>152</v>
      </c>
      <c r="C4" s="7" t="n">
        <v>-1064</v>
      </c>
    </row>
    <row r="5" spans="1:3">
      <c r="A5" s="4" t="s">
        <v>153</v>
      </c>
      <c r="B5" s="8" t="n">
        <v>0.06</v>
      </c>
      <c r="C5" s="8" t="n">
        <v>0.06</v>
      </c>
    </row>
    <row r="6" spans="1:3">
      <c r="A6" s="4" t="s">
        <v>154</v>
      </c>
    </row>
    <row r="7" spans="1:3">
      <c r="A7" s="4" t="s">
        <v>155</v>
      </c>
      <c r="B7" s="7" t="n">
        <v>70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156</v>
      </c>
      <c r="B1" s="2" t="s">
        <v>27</v>
      </c>
      <c r="G1" s="2" t="s">
        <v>1</v>
      </c>
      <c r="I1" s="2" t="s">
        <v>157</v>
      </c>
    </row>
    <row r="2" spans="1:9">
      <c r="B2" s="2" t="s">
        <v>28</v>
      </c>
      <c r="C2" s="2" t="s">
        <v>158</v>
      </c>
      <c r="D2" s="2" t="s">
        <v>70</v>
      </c>
      <c r="E2" s="2" t="s">
        <v>29</v>
      </c>
      <c r="F2" s="2" t="s">
        <v>159</v>
      </c>
      <c r="G2" s="2" t="s">
        <v>28</v>
      </c>
      <c r="H2" s="2" t="s">
        <v>29</v>
      </c>
      <c r="I2" s="2" t="s">
        <v>70</v>
      </c>
    </row>
    <row r="3" spans="1:9">
      <c r="A3" s="3" t="s">
        <v>160</v>
      </c>
    </row>
    <row r="4" spans="1:9">
      <c r="A4" s="4" t="s">
        <v>59</v>
      </c>
      <c r="B4" s="7" t="n">
        <v>35016</v>
      </c>
      <c r="E4" s="7" t="n">
        <v>16600</v>
      </c>
      <c r="G4" s="7" t="n">
        <v>93859</v>
      </c>
      <c r="H4" s="7" t="n">
        <v>64314</v>
      </c>
    </row>
    <row r="5" spans="1:9">
      <c r="A5" s="3" t="s">
        <v>161</v>
      </c>
    </row>
    <row r="6" spans="1:9">
      <c r="A6" s="4" t="s">
        <v>162</v>
      </c>
      <c r="G6" s="5" t="n">
        <v>425</v>
      </c>
      <c r="H6" s="5" t="n">
        <v>439</v>
      </c>
    </row>
    <row r="7" spans="1:9">
      <c r="A7" s="4" t="s">
        <v>144</v>
      </c>
      <c r="B7" s="5" t="n">
        <v>496</v>
      </c>
      <c r="C7" s="7" t="n">
        <v>187</v>
      </c>
      <c r="D7" s="7" t="n">
        <v>1488</v>
      </c>
      <c r="E7" s="5" t="n">
        <v>2103</v>
      </c>
      <c r="F7" s="7" t="n">
        <v>699</v>
      </c>
      <c r="G7" s="5" t="n">
        <v>1042</v>
      </c>
      <c r="H7" s="5" t="n">
        <v>7181</v>
      </c>
      <c r="I7" s="7" t="n">
        <v>8671</v>
      </c>
    </row>
    <row r="8" spans="1:9">
      <c r="A8" s="4" t="s">
        <v>163</v>
      </c>
      <c r="G8" s="5" t="n">
        <v>1660</v>
      </c>
      <c r="H8" s="5" t="n">
        <v>-9229</v>
      </c>
    </row>
    <row r="9" spans="1:9">
      <c r="A9" s="4" t="s">
        <v>164</v>
      </c>
      <c r="G9" s="5" t="n">
        <v>16</v>
      </c>
      <c r="H9" s="5" t="n">
        <v>75</v>
      </c>
    </row>
    <row r="10" spans="1:9">
      <c r="A10" s="4" t="s">
        <v>165</v>
      </c>
      <c r="G10" s="5" t="n">
        <v>304</v>
      </c>
      <c r="H10" s="5" t="n">
        <v>1051</v>
      </c>
    </row>
    <row r="11" spans="1:9">
      <c r="A11" s="4" t="s">
        <v>166</v>
      </c>
      <c r="G11" s="5" t="n">
        <v>0</v>
      </c>
      <c r="H11" s="5" t="n">
        <v>-20</v>
      </c>
    </row>
    <row r="12" spans="1:9">
      <c r="A12" s="3" t="s">
        <v>167</v>
      </c>
    </row>
    <row r="13" spans="1:9">
      <c r="A13" s="4" t="s">
        <v>168</v>
      </c>
      <c r="G13" s="5" t="n">
        <v>6783</v>
      </c>
      <c r="H13" s="5" t="n">
        <v>-59943</v>
      </c>
    </row>
    <row r="14" spans="1:9">
      <c r="A14" s="4" t="s">
        <v>169</v>
      </c>
      <c r="G14" s="5" t="n">
        <v>1196</v>
      </c>
      <c r="H14" s="5" t="n">
        <v>1179</v>
      </c>
    </row>
    <row r="15" spans="1:9">
      <c r="A15" s="4" t="s">
        <v>74</v>
      </c>
      <c r="G15" s="5" t="n">
        <v>-1076</v>
      </c>
      <c r="H15" s="5" t="n">
        <v>-889</v>
      </c>
    </row>
    <row r="16" spans="1:9">
      <c r="A16" s="4" t="s">
        <v>75</v>
      </c>
      <c r="G16" s="5" t="n">
        <v>13702</v>
      </c>
      <c r="H16" s="5" t="n">
        <v>18188</v>
      </c>
    </row>
    <row r="17" spans="1:9">
      <c r="A17" s="4" t="s">
        <v>170</v>
      </c>
      <c r="G17" s="5" t="n">
        <v>4083</v>
      </c>
      <c r="H17" s="5" t="n">
        <v>-15592</v>
      </c>
    </row>
    <row r="18" spans="1:9">
      <c r="A18" s="4" t="s">
        <v>78</v>
      </c>
      <c r="G18" s="5" t="n">
        <v>1008</v>
      </c>
      <c r="H18" s="5" t="n">
        <v>325</v>
      </c>
    </row>
    <row r="19" spans="1:9">
      <c r="A19" s="3" t="s">
        <v>171</v>
      </c>
    </row>
    <row r="20" spans="1:9">
      <c r="A20" s="4" t="s">
        <v>85</v>
      </c>
      <c r="G20" s="5" t="n">
        <v>-715</v>
      </c>
      <c r="H20" s="5" t="n">
        <v>1569</v>
      </c>
    </row>
    <row r="21" spans="1:9">
      <c r="A21" s="4" t="s">
        <v>81</v>
      </c>
      <c r="G21" s="5" t="n">
        <v>-811</v>
      </c>
      <c r="H21" s="5" t="n">
        <v>13245</v>
      </c>
    </row>
    <row r="22" spans="1:9">
      <c r="A22" s="4" t="s">
        <v>82</v>
      </c>
      <c r="G22" s="5" t="n">
        <v>-1232</v>
      </c>
      <c r="H22" s="5" t="n">
        <v>8029</v>
      </c>
    </row>
    <row r="23" spans="1:9">
      <c r="A23" s="4" t="s">
        <v>84</v>
      </c>
      <c r="G23" s="5" t="n">
        <v>-12520</v>
      </c>
      <c r="H23" s="5" t="n">
        <v>40506</v>
      </c>
    </row>
    <row r="24" spans="1:9">
      <c r="A24" s="4" t="s">
        <v>86</v>
      </c>
      <c r="G24" s="5" t="n">
        <v>-601</v>
      </c>
      <c r="H24" s="5" t="n">
        <v>-5199</v>
      </c>
    </row>
    <row r="25" spans="1:9">
      <c r="A25" s="4" t="s">
        <v>172</v>
      </c>
      <c r="G25" s="5" t="n">
        <v>13264</v>
      </c>
      <c r="H25" s="5" t="n">
        <v>915</v>
      </c>
    </row>
    <row r="26" spans="1:9">
      <c r="A26" s="4" t="s">
        <v>173</v>
      </c>
      <c r="G26" s="5" t="n">
        <v>107123</v>
      </c>
      <c r="H26" s="5" t="n">
        <v>65229</v>
      </c>
    </row>
    <row r="27" spans="1:9">
      <c r="A27" s="3" t="s">
        <v>174</v>
      </c>
    </row>
    <row r="28" spans="1:9">
      <c r="A28" s="4" t="s">
        <v>175</v>
      </c>
      <c r="G28" s="5" t="n">
        <v>0</v>
      </c>
      <c r="H28" s="5" t="n">
        <v>-3932</v>
      </c>
    </row>
    <row r="29" spans="1:9">
      <c r="A29" s="4" t="s">
        <v>176</v>
      </c>
      <c r="E29" s="5" t="n">
        <v>321</v>
      </c>
      <c r="G29" s="5" t="n">
        <v>0</v>
      </c>
      <c r="H29" s="5" t="n">
        <v>321</v>
      </c>
    </row>
    <row r="30" spans="1:9">
      <c r="A30" s="4" t="s">
        <v>177</v>
      </c>
      <c r="G30" s="5" t="n">
        <v>0</v>
      </c>
      <c r="H30" s="5" t="n">
        <v>-3611</v>
      </c>
    </row>
    <row r="31" spans="1:9">
      <c r="A31" s="3" t="s">
        <v>178</v>
      </c>
    </row>
    <row r="32" spans="1:9">
      <c r="A32" s="4" t="s">
        <v>179</v>
      </c>
      <c r="G32" s="5" t="n">
        <v>-2328</v>
      </c>
      <c r="H32" s="5" t="n">
        <v>-1737</v>
      </c>
    </row>
    <row r="33" spans="1:9">
      <c r="A33" s="4" t="s">
        <v>145</v>
      </c>
      <c r="G33" s="5" t="n">
        <v>-9097</v>
      </c>
      <c r="H33" s="5" t="n">
        <v>-8626</v>
      </c>
    </row>
    <row r="34" spans="1:9">
      <c r="A34" s="4" t="s">
        <v>180</v>
      </c>
      <c r="G34" s="5" t="n">
        <v>18</v>
      </c>
      <c r="H34" s="5" t="n">
        <v>45</v>
      </c>
    </row>
    <row r="35" spans="1:9">
      <c r="A35" s="4" t="s">
        <v>181</v>
      </c>
      <c r="G35" s="5" t="n">
        <v>-90522</v>
      </c>
      <c r="H35" s="5" t="n">
        <v>-40318</v>
      </c>
    </row>
    <row r="36" spans="1:9">
      <c r="A36" s="4" t="s">
        <v>182</v>
      </c>
      <c r="G36" s="5" t="n">
        <v>-88</v>
      </c>
      <c r="H36" s="5" t="n">
        <v>-15</v>
      </c>
    </row>
    <row r="37" spans="1:9">
      <c r="A37" s="4" t="s">
        <v>183</v>
      </c>
      <c r="G37" s="5" t="n">
        <v>16513</v>
      </c>
      <c r="H37" s="5" t="n">
        <v>21285</v>
      </c>
    </row>
    <row r="38" spans="1:9">
      <c r="A38" s="4" t="s">
        <v>184</v>
      </c>
      <c r="C38" s="7" t="n">
        <v>17821</v>
      </c>
      <c r="D38" s="5" t="n">
        <v>61097</v>
      </c>
      <c r="F38" s="7" t="n">
        <v>39812</v>
      </c>
      <c r="G38" s="5" t="n">
        <v>17821</v>
      </c>
      <c r="H38" s="5" t="n">
        <v>39812</v>
      </c>
      <c r="I38" s="5" t="n">
        <v>39812</v>
      </c>
    </row>
    <row r="39" spans="1:9">
      <c r="A39" s="4" t="s">
        <v>185</v>
      </c>
      <c r="B39" s="7" t="n">
        <v>34334</v>
      </c>
      <c r="D39" s="7" t="n">
        <v>17821</v>
      </c>
      <c r="E39" s="7" t="n">
        <v>61097</v>
      </c>
      <c r="G39" s="5" t="n">
        <v>34334</v>
      </c>
      <c r="H39" s="5" t="n">
        <v>61097</v>
      </c>
      <c r="I39" s="7" t="n">
        <v>17821</v>
      </c>
    </row>
    <row r="40" spans="1:9">
      <c r="A40" s="3" t="s">
        <v>186</v>
      </c>
    </row>
    <row r="41" spans="1:9">
      <c r="A41" s="4" t="s">
        <v>187</v>
      </c>
      <c r="G41" s="5" t="n">
        <v>2695</v>
      </c>
      <c r="H41" s="5" t="n">
        <v>6621</v>
      </c>
    </row>
    <row r="42" spans="1:9">
      <c r="A42" s="4" t="s">
        <v>188</v>
      </c>
      <c r="G42" s="5" t="n">
        <v>24571</v>
      </c>
      <c r="H42" s="5" t="n">
        <v>52628</v>
      </c>
    </row>
    <row r="43" spans="1:9">
      <c r="A43" s="4" t="s">
        <v>124</v>
      </c>
    </row>
    <row r="44" spans="1:9">
      <c r="A44" s="3" t="s">
        <v>178</v>
      </c>
    </row>
    <row r="45" spans="1:9">
      <c r="A45" s="4" t="s">
        <v>189</v>
      </c>
      <c r="G45" s="5" t="n">
        <v>-50000</v>
      </c>
      <c r="H45" s="5" t="n">
        <v>-30000</v>
      </c>
    </row>
    <row r="46" spans="1:9">
      <c r="A46" s="4" t="s">
        <v>190</v>
      </c>
    </row>
    <row r="47" spans="1:9">
      <c r="A47" s="3" t="s">
        <v>178</v>
      </c>
    </row>
    <row r="48" spans="1:9">
      <c r="A48" s="4" t="s">
        <v>189</v>
      </c>
      <c r="G48" s="5" t="n">
        <v>-15000</v>
      </c>
      <c r="H48" s="5" t="n">
        <v>0</v>
      </c>
    </row>
    <row r="49" spans="1:9">
      <c r="A49" s="4" t="s">
        <v>191</v>
      </c>
    </row>
    <row r="50" spans="1:9">
      <c r="A50" s="3" t="s">
        <v>178</v>
      </c>
    </row>
    <row r="51" spans="1:9">
      <c r="A51" s="4" t="s">
        <v>189</v>
      </c>
      <c r="G51" s="5" t="n">
        <v>-25115</v>
      </c>
      <c r="H51" s="5" t="n">
        <v>0</v>
      </c>
    </row>
    <row r="52" spans="1:9">
      <c r="A52" s="4" t="s">
        <v>192</v>
      </c>
      <c r="G52" s="7" t="n">
        <v>11000</v>
      </c>
      <c r="H52" s="7" t="n">
        <v>0</v>
      </c>
    </row>
  </sheetData>
  <mergeCells count="3">
    <mergeCell ref="A1:A2"/>
    <mergeCell ref="B1:F1"/>
    <mergeCell ref="G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2:55Z</dcterms:created>
  <dcterms:modified xmlns:dcterms="http://purl.org/dc/terms/" xmlns:xsi="http://www.w3.org/2001/XMLSchema-instance" xsi:type="dcterms:W3CDTF">2018-11-06T16:22:55Z</dcterms:modified>
</cp:coreProperties>
</file>